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Net Income Per Share of Common " sheetId="8" state="visible" r:id="rId8"/>
    <sheet xmlns:r="http://schemas.openxmlformats.org/officeDocument/2006/relationships" name="Financial Instruments and Fair " sheetId="9" state="visible" r:id="rId9"/>
    <sheet xmlns:r="http://schemas.openxmlformats.org/officeDocument/2006/relationships" name="Balance Sheet Components"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quity and Stock Incentive Plan" sheetId="14" state="visible" r:id="rId14"/>
    <sheet xmlns:r="http://schemas.openxmlformats.org/officeDocument/2006/relationships" name="Segment Information" sheetId="15" state="visible" r:id="rId15"/>
    <sheet xmlns:r="http://schemas.openxmlformats.org/officeDocument/2006/relationships" name="Basis of Presentation and Sig16" sheetId="16" state="visible" r:id="rId16"/>
    <sheet xmlns:r="http://schemas.openxmlformats.org/officeDocument/2006/relationships" name="Net Income Per Share of Commo17" sheetId="17" state="visible" r:id="rId17"/>
    <sheet xmlns:r="http://schemas.openxmlformats.org/officeDocument/2006/relationships" name="Financial Instruments and Fai18" sheetId="18" state="visible" r:id="rId18"/>
    <sheet xmlns:r="http://schemas.openxmlformats.org/officeDocument/2006/relationships" name="Balance Sheet Components (Table" sheetId="19" state="visible" r:id="rId19"/>
    <sheet xmlns:r="http://schemas.openxmlformats.org/officeDocument/2006/relationships" name="Goodwill and Intangible Assets " sheetId="20" state="visible" r:id="rId20"/>
    <sheet xmlns:r="http://schemas.openxmlformats.org/officeDocument/2006/relationships" name="Income Taxes Income Taxes (Tabl" sheetId="21" state="visible" r:id="rId21"/>
    <sheet xmlns:r="http://schemas.openxmlformats.org/officeDocument/2006/relationships" name="Equity and Stock Incentive Pl22" sheetId="22" state="visible" r:id="rId22"/>
    <sheet xmlns:r="http://schemas.openxmlformats.org/officeDocument/2006/relationships" name="Segment Information (Tables)" sheetId="23" state="visible" r:id="rId23"/>
    <sheet xmlns:r="http://schemas.openxmlformats.org/officeDocument/2006/relationships" name="Basis of Presentation and Sig24" sheetId="24" state="visible" r:id="rId24"/>
    <sheet xmlns:r="http://schemas.openxmlformats.org/officeDocument/2006/relationships" name="Net Income Per Share of Commo25" sheetId="25" state="visible" r:id="rId25"/>
    <sheet xmlns:r="http://schemas.openxmlformats.org/officeDocument/2006/relationships" name="Net Income Per Share of Commo26" sheetId="26" state="visible" r:id="rId26"/>
    <sheet xmlns:r="http://schemas.openxmlformats.org/officeDocument/2006/relationships" name="Financial Instruments and Fai27" sheetId="27" state="visible" r:id="rId27"/>
    <sheet xmlns:r="http://schemas.openxmlformats.org/officeDocument/2006/relationships" name="Financial Instruments and Fai28" sheetId="28" state="visible" r:id="rId28"/>
    <sheet xmlns:r="http://schemas.openxmlformats.org/officeDocument/2006/relationships" name="Financial Instruments and Fai29" sheetId="29" state="visible" r:id="rId29"/>
    <sheet xmlns:r="http://schemas.openxmlformats.org/officeDocument/2006/relationships" name="Financial Instruments and Fai30" sheetId="30" state="visible" r:id="rId30"/>
    <sheet xmlns:r="http://schemas.openxmlformats.org/officeDocument/2006/relationships" name="Financial Instruments and Fai31" sheetId="31" state="visible" r:id="rId31"/>
    <sheet xmlns:r="http://schemas.openxmlformats.org/officeDocument/2006/relationships" name="Balance Sheet Components (Prope" sheetId="32" state="visible" r:id="rId32"/>
    <sheet xmlns:r="http://schemas.openxmlformats.org/officeDocument/2006/relationships" name="Balance Sheet Components (Accru"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Income Taxes (Details Textual)" sheetId="38" state="visible" r:id="rId38"/>
    <sheet xmlns:r="http://schemas.openxmlformats.org/officeDocument/2006/relationships" name="Commitments and Contingencies (" sheetId="39" state="visible" r:id="rId39"/>
    <sheet xmlns:r="http://schemas.openxmlformats.org/officeDocument/2006/relationships" name="Equity and Stock Incentive Pl40" sheetId="40" state="visible" r:id="rId40"/>
    <sheet xmlns:r="http://schemas.openxmlformats.org/officeDocument/2006/relationships" name="Equity and Stock Incentive Pl41" sheetId="41" state="visible" r:id="rId41"/>
    <sheet xmlns:r="http://schemas.openxmlformats.org/officeDocument/2006/relationships" name="Equity and Stock Incentive Pl42" sheetId="42" state="visible" r:id="rId42"/>
    <sheet xmlns:r="http://schemas.openxmlformats.org/officeDocument/2006/relationships" name="Equity and Stock Incentive Pl43" sheetId="43" state="visible" r:id="rId43"/>
    <sheet xmlns:r="http://schemas.openxmlformats.org/officeDocument/2006/relationships" name="Equity and Stock Incentive Pl44" sheetId="44" state="visible" r:id="rId44"/>
    <sheet xmlns:r="http://schemas.openxmlformats.org/officeDocument/2006/relationships" name="Equity and Stock Incentive Pl45" sheetId="45" state="visible" r:id="rId45"/>
    <sheet xmlns:r="http://schemas.openxmlformats.org/officeDocument/2006/relationships" name="Segment Information (Details Ta" sheetId="46" state="visible" r:id="rId46"/>
  </sheets>
  <definedNames/>
  <calcPr calcId="124519" fullCalcOnLoad="1"/>
</workbook>
</file>

<file path=xl/sharedStrings.xml><?xml version="1.0" encoding="utf-8"?>
<sst xmlns="http://schemas.openxmlformats.org/spreadsheetml/2006/main" uniqueCount="444">
  <si>
    <t>Document and Entity Information - shares</t>
  </si>
  <si>
    <t>6 Months Ended</t>
  </si>
  <si>
    <t>Jun. 30, 2017</t>
  </si>
  <si>
    <t>Aug. 01, 2017</t>
  </si>
  <si>
    <t>Document and Entity Information [Abstract]</t>
  </si>
  <si>
    <t>Entity Registrant Name</t>
  </si>
  <si>
    <t>ELLIE MAE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Short-term investments</t>
  </si>
  <si>
    <t>Accounts receivable, net of allowance for doubtful accounts of $249 and $45 as of June 30, 2017 and December 31, 2016, respectively</t>
  </si>
  <si>
    <t>Prepaid expenses and other current assets</t>
  </si>
  <si>
    <t>Total current assets</t>
  </si>
  <si>
    <t>Property and equipment, net</t>
  </si>
  <si>
    <t>Long-term investments</t>
  </si>
  <si>
    <t>Intangible assets, net</t>
  </si>
  <si>
    <t>Deposits and other assets</t>
  </si>
  <si>
    <t>Goodwill</t>
  </si>
  <si>
    <t>Total assets</t>
  </si>
  <si>
    <t>Current liabilities:</t>
  </si>
  <si>
    <t>Accounts payable</t>
  </si>
  <si>
    <t>Accrued and other current liabilities</t>
  </si>
  <si>
    <t>Deferred revenue</t>
  </si>
  <si>
    <t>Total current liabilities</t>
  </si>
  <si>
    <t>Leases payable, net of current portion</t>
  </si>
  <si>
    <t>Other long-term liabilities</t>
  </si>
  <si>
    <t>Total liabilities</t>
  </si>
  <si>
    <t>Commitments and contingencies (Note 8)</t>
  </si>
  <si>
    <t xml:space="preserve"> </t>
  </si>
  <si>
    <t>Stockholders' equity:</t>
  </si>
  <si>
    <t>Common stock, $0.0001 par value per share; 140,000,000 authorized shares, 34,320,850 and 33,685,649 shares issued and outstanding as of June 30, 2017 and December 31, 2016, respectively</t>
  </si>
  <si>
    <t>Additional paid-in capital</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s for doubtful accounts</t>
  </si>
  <si>
    <t>Common stock, par value</t>
  </si>
  <si>
    <t>Common stock, shares authorized</t>
  </si>
  <si>
    <t>Common stock, shares issued</t>
  </si>
  <si>
    <t>Common stock, shares outstanding</t>
  </si>
  <si>
    <t>Condensed Consolidated Statements of Comprehensive Income (Unaudited) - USD ($) $ in Thousands</t>
  </si>
  <si>
    <t>3 Months Ended</t>
  </si>
  <si>
    <t>Jun. 30, 2016</t>
  </si>
  <si>
    <t>Statement of Comprehensive Income [Abstract]</t>
  </si>
  <si>
    <t>Revenues</t>
  </si>
  <si>
    <t>Cost of revenues</t>
  </si>
  <si>
    <t>Gross profit</t>
  </si>
  <si>
    <t>Operating expenses:</t>
  </si>
  <si>
    <t>Sales and marketing</t>
  </si>
  <si>
    <t>Research and development</t>
  </si>
  <si>
    <t>General and administrative</t>
  </si>
  <si>
    <t>Total operating expenses</t>
  </si>
  <si>
    <t>Income from operations</t>
  </si>
  <si>
    <t>Other income, net</t>
  </si>
  <si>
    <t>Income before income taxes</t>
  </si>
  <si>
    <t>Income tax provision (benefit)</t>
  </si>
  <si>
    <t>Net income</t>
  </si>
  <si>
    <t>Net income per share of common stock:</t>
  </si>
  <si>
    <t>Basic</t>
  </si>
  <si>
    <t>Diluted</t>
  </si>
  <si>
    <t>Weighted average common shares used in computing net income per share of common stock:</t>
  </si>
  <si>
    <t>Other comprehensive income, net of taxes:</t>
  </si>
  <si>
    <t>Unrealized gain (loss) on investment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intangible assets</t>
  </si>
  <si>
    <t>Stock-based compensation expense</t>
  </si>
  <si>
    <t>Deferred income taxes</t>
  </si>
  <si>
    <t>Loss on disposal of property and equipment</t>
  </si>
  <si>
    <t>Amortization (accretion) of investments</t>
  </si>
  <si>
    <t>Changes in operating assets and liabilities:</t>
  </si>
  <si>
    <t>Accounts receivable, net</t>
  </si>
  <si>
    <t>Accrued, other current and other liabilities</t>
  </si>
  <si>
    <t>Net cash provided by operating activities</t>
  </si>
  <si>
    <t>CASH FLOWS FROM INVESTING ACTIVITIES:</t>
  </si>
  <si>
    <t>Acquisition of property and equipment</t>
  </si>
  <si>
    <t>Acquisition of internal-use software</t>
  </si>
  <si>
    <t>Purchases of investments</t>
  </si>
  <si>
    <t>Maturities of investments</t>
  </si>
  <si>
    <t>Sale of investments</t>
  </si>
  <si>
    <t>Net cash used in investing activities</t>
  </si>
  <si>
    <t>CASH FLOWS FROM FINANCING ACTIVITIES:</t>
  </si>
  <si>
    <t>Payment of capital lease obligations</t>
  </si>
  <si>
    <t>Proceeds from issuance of common stock under employee stock plans</t>
  </si>
  <si>
    <t>Payment of issuance costs relating to common stock issued in public offering</t>
  </si>
  <si>
    <t>Tax payments related to shares withheld for vested restricted stock uni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Fixed asset purchases accrued but not paid</t>
  </si>
  <si>
    <t>Stock-based compensation capitalized to property and equipment</t>
  </si>
  <si>
    <t>Description of Business</t>
  </si>
  <si>
    <t>Organization, Consolidation and Presentation of Financial Statements [Abstract]</t>
  </si>
  <si>
    <t>Description of Business Ellie Mae, Inc. (“Ellie Mae,” the “Company,” “we,” “our” or “us”) is a leading provider of innovative on-demand software solutions and services for the residential mortgage industry in the United States . Banks, credit unions and mortgage lenders use the Company’s Encompass® all-in-one mortgage management solution (“Encompass”) to originate and fund mortgages and improve compliance, loan quality, and efficiency.</t>
  </si>
  <si>
    <t>Basis of Presentation and Significant Accounting Policies</t>
  </si>
  <si>
    <t>Accounting Policies [Abstract]</t>
  </si>
  <si>
    <t>Basis of Presentation and Significant Accounting Policies The accompanying unaudited condensed consolidated financial statements have been prepared in accordance with generally accepted accounting principles in the United States (“ U.S. GAAP ”) and applicable rules and regulations of the Securities and Exchange Commission (“ SEC ”) regarding interim financial reporting. Certain information and note disclosures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6 , which was filed with the SEC on February 22, 2017 (“ 2016 Form 10-K ”). The condensed consolidated balance sheet as of December 31, 2016 , included herein, was derived from the audited financial statements as of that date but does not include all disclosures, including notes, required by U.S. GAAP .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ending December 31, 2017 , or any future period. Principles of Consolidation The condensed consolidated financial statements include the accounts of the Company and its wholly-owned subsidiaries. All intercompany balance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densed consolidated financial statements and footnotes. Significant Accounting Policies The Company’s significant accounting policies are described in Note 2 of the Notes to Consolidated Financial Statements in its 2016 Form 10-K . There have been no significant changes to these policies during the six months ended June 30, 2017 , except in relation to the Company’s adoption of ASU No. 2016-09, Compensation—Stock Compensation (Topic 718): Improvements to Employee Shared-Based Payment Accounting (“ASU 2016-09”) on January 1, 2017, whereby the Company now records excess tax benefits and tax deficiencies as an income tax benefit or expense when stock awards vest or settle, and the Company no longer classifies the cash flow from excess tax benefits as a reduction from operating cash flows. This resulted in a $1.2 million increase in net cash provided by operating activities and a corresponding $1.2 million decrease in net cash provided by financing activities for the six months ended June 30, 2016. Comprehensive Income Comprehensive income consists of net income and other comprehensive income . Other comprehensive income includes certain changes in equity that are excluded from net income, specifically unrealized gains on marketable securities. Except for net realized gain on investments , which was not significant, there were no reclassifications out of accumulated other comprehensive income that affected net income during the three and six months ended June 30, 2017 and 2016 . Recent Accounting Pronouncements In May 2014, the Financial Accounting Standards Board (“ FASB ”) issued Accounting Standards Update (“ ASU ”) No. 2014-09, Revenue from Contracts with Customers (“ ASU 2014-09 ”), which outlines a single comprehensive model for entities to use in accounting for revenue arising from contracts with customers and supersedes most current revenue recognition guidance, including industry-specific guidance. This standard also requires significantly expanded disclosures about revenue recognition. The effective date for public entities is fiscal years beginning after December 15, 2017 and early adoption is allowed. The Company will adopt the new standard as of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is continuing to evaluate the impact of the new standard on its accounting policies, processes, and systems, including impacts from guidance issued by the FASB Transition Resource Group as part of its November 2016 meeting. The Company has assigned internal resources, engaged a third-party service provider, and is in the process of finalizing the evaluation and completing the implementation. The Company expects an impact to certain revenue streams due to the removal of the current limitation on contingent revenue, which may affect the timing of revenues being recognized for certain contracts. The Company has also identified potential impacts to the costs to obtain contracts, which is primarily comprised of sales commissions and the related fringe benefits associated with non-cancelable contracts. The Company expects to capitalize certain costs that are expensed under the current standard, and the Company expects an increase in the amortization period over which the capitalized costs will be recognized. The Company is continuing to evaluate the impact to the expected period of benefit under ASU 2014-09. The Company is evaluating the adoption method based on various factors including the significance of the impact of the new standard on the Company’s financial results and system capabilities. This evaluation is in process, and the adoption method has not been determined. In January 2016, the FASB issued ASU No. 2016-01, Financial Instruments-Overall: Recognition and Measurement of Financial Assets and Financial Liabilities (“ASU 2016-01”), which updat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of this accounting standard update on its consolidated financial statement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interim and annual periods beginning after December 15, 2018, and early adoption is permitted. The Company currently does not intend to early adopt and is evaluating the impact of this accounting standard update on its consolidated financial statements. In May 2017, the FASB issued ASU No. 2017-09, Compensation – Stock Compensation (Topic 718): Scope of Modification Accounting (“ASU 2017-09”), which provides guidance on determining which changes to the terms and conditions of share-based payment awards require an entity to apply modification accounting under Topic 718. ASU 2017-09 is effective for interim and annual periods beginning after December 15, 2017, and early adoption is permitted. The Company is currently evaluating the impact of this accounting standard update on its consolidated financial statements. New Standards Adopted In January 2017, the FASB issued ASU No. 2017-01, Business Combinations (Topic 805): Clarifying the Definition of a Business . This standard clarifies the definition of a business and is intended to help companies evaluate whether transactions should be accounted for as acquisitions (or disposals) of assets or businesses. The standard is effective for interim and annual periods beginning after December 15, 2017 and early adoption is permitted under certain circumstances. The standard should be applied prospectively as of the beginning of the period of adoption. The Company has elected to early adopt the standard on April 1, 2017. The adoption did not have an impact on the Company’s consolidated financial statements as there have been no business combinations in fiscal year 2017 to date.</t>
  </si>
  <si>
    <t>Net Income Per Share of Common Stock</t>
  </si>
  <si>
    <t>Earnings Per Share [Abstract]</t>
  </si>
  <si>
    <t>Net Income Per Share of Common Stock 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dilutive shares attributable to the assumed exercise of stock options, restricted stock unit awards (“ RSU s”), performance-vesting RSUs, performance share awards (“ Performance Awards ”), and Employee Stock Purchase Plan (“ ESPP ”) shares using the treasury stock method, if dilutive. The components of net income per share of common stock were as follows: Three Months ended June 30, Six Months ended June 30, 2017 2016 2017 2016 (in thousands, except share and per share amounts) Net income $ 18,823 $ 10,588 $ 28,422 $ 13,094 Basic shares: Weighted average common shares outstanding 34,028,553 29,578,630 33,866,233 29,643,779 Diluted shares: Weighted average shares used to compute basic net income per share 34,028,553 29,578,630 33,866,233 29,643,779 Effect of potentially dilutive securities: Employee stock options, RSUs, performance-vesting RSUs, Performance Awards and ESPP shares 1,880,260 1,609,969 1,905,332 1,635,733 Weighted average shares used to compute diluted net income per share 35,908,813 31,188,599 35,771,565 31,279,512 Net income per share: Basic $ 0.55 $ 0.36 $ 0.84 $ 0.44 Diluted $ 0.52 $ 0.34 $ 0.79 $ 0.42 The following potential weighted average common shares were excluded from the computation of diluted net income per share, as their effect would have been anti-dilutive: Three Months ended June 30, Six Months ended June 30, 2017 2016 2017 2016 Employee stock options and awards 6,601 31,721 110,587 237,177 Performance-vesting RSUs and Performance Awards are included in the diluted shares outstanding for each period if the established performance criteria have been met at the end of the respective periods. However, if none of the required performance criteria have been met for such awards, the Company includes the number of shares that would be issuable if the end of the reporting period were the end of the contingency period. Accordingly, in addition to the employee stock options and awards noted above, 61,494 and 136,598 shares underlying performance-vesting RSUs and Performance Awards were excluded from the dilutive shares outstanding for each of the three and six months ended June 30, 2017 and 2016 , respectively.</t>
  </si>
  <si>
    <t>Financial Instruments and Fair Value Measurements</t>
  </si>
  <si>
    <t>Financial Instruments and Fair Value Measurements [Abstract]</t>
  </si>
  <si>
    <t>Financial Instruments and Fair Value Measurements 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Level 1 — Valuations based on quoted prices in active markets for identical assets or liabilities. Level 2 —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s or liabilities. The following tables set forth by level within the fair value hierarchy the Company’s financial assets that were accounted for at fair value on a recurring basis: June 30, 2017 December 31, 2016 Level 1 Level 2 Total Level 1 Level 2 Total (in thousands) (in thousands) Cash equivalents: Money market funds $ 122,123 $ — $ 122,123 $ 2,733 $ — $ 2,733 Corporate notes and obligations — 18,367 18,367 — — — U.S. government and government agency obligations 9,898 7,094 16,992 151,660 149,976 301,636 Investments: Certificates of deposit — 9,975 9,975 — 12,088 12,088 Corporate notes and obligations — 73,647 73,647 — 28,892 28,892 Municipal obligations — 10,915 10,915 — 11,361 11,361 U.S. government and government agency obligations 46,497 100,516 147,013 4,579 30,852 35,431 $ 178,518 $ 220,514 $ 399,032 $ 158,972 $ 233,169 $ 392,141 The Company classifies its money market funds that are specifically backed by debt securities and U.S. government obligations as Level 1 instruments, due to the use of observable market prices for identical securities that are traded in active markets . Valuation of the Company’s marketable securities investments classified as Level 2 is achieved primarily through broker quotes when such investments exist in a non-active market. At June 30, 2017 and December 31, 2016 , the Company did not have any assets or liabilities that were valued using Level 3 inputs. For the three and six months ended June 30, 2017 and 2016 , there were no transfers of financial instruments between the levels. Realized gains and losses from the sale of investments were not significant during the three and six months ended June 30, 2017 and 2016 . The carrying amounts, gross unrealized gains and losses and estimated fair value of cash and cash equivalents and both short-term and long-term investments consisted of the following: June 30, 2017 December 31, 2016 Amortized Cost Unrealized Gains Unrealized Losses Carrying or Fair Value Amortized Unrealized Gains Unrealized Losses Carrying or (in thousands) (in thousands) Cash and cash equivalents: Cash $ 55,722 $ — $ — $ 55,722 $ 76,538 $ — $ — $ 76,538 Money market funds 122,123 — — 122,123 2,733 — — 2,733 Corporate notes and obligations 18,367 — — 18,367 — — — — U.S. government and government agency obligations 16,992 — — 16,992 301,631 8 (3 ) 301,636 $ 213,204 $ — $ — $ 213,204 $ 380,902 $ 8 $ (3 ) $ 380,907 Investments: Corporate notes and obligations $ 73,756 $ 5 $ (114 ) $ 73,647 $ 28,978 $ 1 $ (87 ) $ 28,892 Certificates of deposit 9,973 3 (1 ) 9,975 12,094 13 (19 ) 12,088 Municipal obligations 10,919 10 (14 ) 10,915 11,422 1 (62 ) 11,361 U.S. government and government agency obligations 147,166 3 (156 ) 147,013 35,502 8 (79 ) 35,431 $ 241,814 $ 21 $ (285 ) $ 241,550 $ 87,996 $ 23 $ (247 ) $ 87,772 The following table shows the gross unrealized losses and the related fair values of the Company’s investments that have been in a continuous unrealized loss position. The Company did not identify any investments as other-than-temporarily impaired at June 30, 2017 or December 31, 2016 . June 30, 2017 Less than 12 Months 12 Months or Greater Total Fair Value Unrealized Losses Fair Value Unrealized Losses Fair Value Unrealized Losses (in thousands) Corporate notes and obligations $ 63,252 $ (108 ) $ 659 $ (6 ) $ 63,911 $ (114 ) Certificates of deposit 3,150 — 485 (1 ) 3,635 (1 ) U.S. government, government agency, and municipal obligations 146,580 (165 ) 839 (5 ) 147,419 (170 ) $ 212,982 $ (273 ) $ 1,983 $ (12 ) $ 214,965 $ (285 ) December 31, 2016 Less than 12 Months 12 Months or Greater Total Fair Value Unrealized Losses Fair Value Unrealized Losses Fair Value Unrealized Losses (in thousands) Corporate notes and obligations $ 26,076 $ (87 ) $ — $ — $ 26,076 $ (87 ) Certificates of deposit 5,651 (19 ) — — 5,651 (19 ) U.S. government, government agency, and municipal obligations 180,138 (144 ) 385 — 180,523 (144 ) $ 211,865 $ (250 ) $ 385 $ — $ 212,250 $ (250 ) The following table summarizes the maturities of the Company’s investments at June 30, 2017 : Carrying or Fair Value (in thousands) Remainder of 2017 $ 66,031 2018 87,471 2019 64,577 2020 23,471 Total $ 241,550 Actual maturities may differ from the contractual maturities because borrowers may have the right to call or prepay certain obligations.</t>
  </si>
  <si>
    <t>Balance Sheet Components</t>
  </si>
  <si>
    <t>Balance Sheet Components Property and Equipment Property and equipment, net, consisted of the following: June 30, December 31, 2017 2016 (in thousands) Computer equipment and software (1) $ 156,390 $ 116,602 Furniture and fixtures 8,960 6,838 Leasehold improvements 28,229 18,532 Property and equipment 193,579 141,972 Accumulated depreciation and amortization (1) (65,273 ) (48,991 ) Subtotal 128,306 92,981 Internal-use software and other assets not placed in service 28,392 33,316 Property and equipment, net $ 156,698 $ 126,297 ________________ (1) Includes computer equipment and software under capital leases Computer equipment and software under capital leases, net, consisted of the following: June 30, December 31, 2017 2016 (in thousands) Computer equipment $ 8,715 $ 8,715 Software 1,517 1,517 Accumulated depreciation and amortization (8,033 ) (6,522 ) Net computer equipment and software under capital leases $ 2,199 $ 3,710 Depreciation and amortization expense for the three and six months ended June 30, 2017 was $8.9 million and $16.3 million , respectively. Depreciation and amortization expense for the three and six months ended June 30, 2016 was $4.7 million and $8.7 million , respectively. Depreciation and amortization of assets under capital leases which is included in the depreciation and amortization expense for the three and six months ended June 30, 2017 was $0.8 million and $1.5 million , respectively. Depreciation and amortization of assets under capital leases which is included in depreciation and amortization expense for the three and six months ended June 30, 2016 was $0.8 million and $1.6 million , respectively. Accrued and Other Current Liabilities Accrued and other current liabilities consisted of the following: June 30, December 31, 2017 2016 (in thousands) Accrued payroll and related expenses $ 16,400 $ 31,848 Accrued commissions 1,036 1,832 Accrued royalties 2,264 1,395 Sales and other taxes 1,328 2,327 Other accrued liabilities (1) 1,873 2,407 $ 22,901 $ 39,809 ________________ (1) Certain reclassifications of prior period amounts have been made to conform to the current period presentation, such reclassification did not materially change previously reported consolidated financial statements.</t>
  </si>
  <si>
    <t>Goodwill and Intangible Assets</t>
  </si>
  <si>
    <t>Goodwill and Intangible Assets Disclosure [Abstract]</t>
  </si>
  <si>
    <t>Goodwill and Intangible Assets The carrying value of goodwill at June 30, 2017 was $74.5 million . There were no changes in the carrying value of goodwill during the three and six months ended June 30, 2017 . Intangible assets, net, consisted of the following: June 30, 2017 Gross Carrying Accumulated Net Intangibles Weighted Average Remaining Useful Life (in thousands) (in years) Assets subject to amortization: Developed technology $ 11,535 $ (8,849 ) $ 2,686 2.3 Trade names 331 (331 ) — 0.0 Customer relationships 19,400 (11,206 ) 8,194 3.6 Order backlog 370 (156 ) 214 2.3 Total assets subject to amortization: 31,636 (20,542 ) 11,094 3.2 Assets not subject to amortization: Trade name 4,039 — 4,039 $ 35,675 $ (20,542 ) $ 15,133 December 31, 2016 Gross Carrying Accumulated Net Intangibles Weighted Average Remaining Useful Life (in thousands) (in years) Assets subject to amortization: Developed technology $ 11,535 $ (8,183 ) $ 3,352 2.7 Trade names 331 (331 ) — 0.0 Customer relationships 19,400 (9,762 ) 9,638 4.0 Order backlog 370 (110 ) 260 2.8 Total assets subject to amortization: 31,636 (18,386 ) 13,250 3.6 Assets not subject to amortization: Trade name 4,039 — 4,039 $ 35,675 $ (18,386 ) $ 17,289 Amortization expense associated with intangible assets for the three and six months ended June 30, 2017 was $1.1 million and $2.2 million , respectively. Amortization expense associated with intangible assets for the three and six months ended June 30, 2016 was $1.5 million and $2.9 million , respectively. Future amortization expense for intangible assets at June 30, 2017 was as follows: Amortization (in thousands) Remainder of 2017 $ 2,138 2018 3,443 2019 3,166 2020 1,778 2021 314 2022 255 $ 11,094</t>
  </si>
  <si>
    <t>Income Taxes</t>
  </si>
  <si>
    <t>Income Tax Disclosure [Abstract]</t>
  </si>
  <si>
    <t>Income Taxes The Company computes its interim provision for income taxes by applying the estimated annual effective tax rate to the year-to-date income from recurring operations and adjusts the provision for discrete tax items recorded in the period. The Company evaluates and updates its estimated annual effective income tax rate on a quarterly basis. The estimated annual effective tax rate as of June 30, 2017 and 2016 was 35.8% and 37.4% , respectively. Three Months ended June 30, Six Months ended June 30, 2017 2016 2017 2016 (dollars in thousands) (dollars in thousands) Income tax provision (benefit) $ (836 ) $ 6,258 $ (5,429 ) $ 7,474 Effective tax rate (1) (4.7 )% 37.2 % (23.6 )% 36.3 % ________________ (1) The impact to the effective tax rate due to the benefit of excess stock award deductions allowable under ASU 2016-09 is 40.9% and 60.1% for the three and six months ended June 30, 2017, respectively. The difference between the federal statutory rate of 35% and the Company’s estimated effective tax rate for the three and six months ended June 30, 2017 was primarily due to the benefit of excess stock award deductions in tax expense allowable under ASU 2016-09, R&amp;D credits, and non-deductible stock-based compensation expenses. As described in Note 2 “Basis of Presentation and Significant Accounting Policies”, the Company adopted ASU 2016-09 on January 1, 2017, which requires the excess tax benefits or deficiencies to be reflected in the Consolidated Statements of Comprehensive Income as a component of the provision for income taxes, which were previously recognized in equity. Total excess tax benefits recognized for the three and six months ended June 30, 2017 was $7.3 million and $13.8 million , respectively. The Company’s tax positions are subject to income tax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s for which it is reasonably possible that the total amounts of unrecognized tax benefits will significantly increase or decrease within the next twelve months. The Company has a policy to classify accrued interest and penalties associated with uncertain tax positions together with the related liability in the balance sheet, and to include the expenses incurred related to such accruals in the provision for income taxes. There were no interest or penalties included in the provision for income taxes during the six months ended June 30, 2017 and 2016 .</t>
  </si>
  <si>
    <t>Commitments and Contingencies</t>
  </si>
  <si>
    <t>Commitments and Contingencies Disclosure [Abstract]</t>
  </si>
  <si>
    <t>Commitments and Contingencies Leases As of June 30, 2017 , the Company leased eight facilities under operating lease arrangements. The lease expiration dates range from September 2019 to December 2025 . Certain leases contain escalation clauses calling for increased rents. The Company recognizes rent expense on a straight-line basis over the lease period and has recorded deferred rent for the difference between rent payments and rent expense recognized. Legal Proceedings From time to time, the Company is involved in litigation that it believes is of the type common to companies engaged in the Company’s line of business, including commercial and employment disputes. As of the date of this Quarterly Report on Form 10-Q, the Company is not involved in any pending legal proceedings whose outcome the Company expects to have a material adverse effect on its financial position, results of operations or cash flows. However, litigation is unpredictable and excessive verdicts, both in the form of monetary damages and injunctions, could occur. In the future, litigation could result in substantial costs and diversion of resources, and the Company could incur judgments or enter into settlements of claims that could have a material adverse effect on its business.</t>
  </si>
  <si>
    <t>Equity and Stock Incentive Plans</t>
  </si>
  <si>
    <t>Disclosure of Compensation Related Costs, Share-based Payments [Abstract]</t>
  </si>
  <si>
    <t>Equity and Stock Incentive Plans The Company recognized stock-based compensation expense related to awards granted under its 2009 Stock Option and Incentive Plan (the “2009 Plan”), 2011 Equity Incentive Award Plan (the “ 2011 Plan ”), and ESPP . Total stock-based compensation expense recognized consisted of: Three Months ended June 30, Six Months ended June 30, 2017 2016 2017 2016 (in thousands) Cost of revenues $ 1,675 $ 1,132 $ 3,119 $ 2,102 Sales and marketing 1,258 1,059 2,434 1,937 Research and development 2,098 1,944 3,959 3,448 General and administrative 3,479 3,883 6,849 7,221 $ 8,510 $ 8,018 $ 16,361 $ 14,708 2009 Stock Option and Incentive Plan and 2011 Equity Incentive Award Plan Stock Options The following table summarizes the Company’s stock option activity under the 2009 Plan and 2011 Plan : Number of Shares Weighted Average Exercise Price Weighted Average Remaining Contractual Term Aggregate Intrinsic Value (in years) (in thousands) Outstanding at January 1, 2017 1,885,332 $ 26.21 6.34 $ 108,356 Granted 6,601 94.66 Exercised (249,214 ) 23.81 Forfeited or expired (14,787 ) 39.74 Outstanding at June 30, 2017 1,627,932 $ 26.73 5.85 $ 135,413 Ending vested and expected to vest at June 30, 2017 1,617,046 $ 26.59 5.84 $ 134,729 Exercisable at June 30, 2017 1,315,908 $ 22.78 5.48 $ 114,659 There were no stock options granted during the three months ended June 30, 2017 . Stock options granted during the six months ended June 30, 2017 were made under the 2011 Plan. There were no grants under the 2009 Plan during the six months ended June 30, 2017 . The aggregate intrinsic value of the stock options outstanding at June 30, 2017 represents the value of the Company’s closing stock price of $109.91 on June 30, 2017 in excess of the exercise price multiplied by the number of options outstanding for options that were in-the-money. Options outstanding that are expected to vest are net of estimated future option forfeitures. As of June 30, 2017 , total unrecognized stock-based compensation expense related to unvested stock options, adjusted for estimated forfeitures, was $6.1 million and is expected to be recognized over a weighted average period of 1.4 years. Restricted Stock Units, Performance-Vesting Restricted Stock Units, and Performance Awards 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7 1,025,115 $ 64.47 407,650 $ 46.77 Granted 430,605 103.76 41,201 94.66 Released (275,361 ) 54.91 (145,651 ) 39.53 Forfeited or expired (60,945 ) 76.99 — — Outstanding at June 30, 2017 1,119,414 $ 81.25 303,200 $ 56.76 Ending vested and expected to vest at June 30, 2017 967,205 303,200 RSU s, performance-vesting RSUs and Performance Awards that are expected to vest are presented net of estimated future forfeitures. RSU s released during the six months ended June 30, 2017 and 2016 had an aggregate intrinsic value of $29.2 million and $14.6 million , respectively, and had an aggregate grant-date fair value of $15.1 million and $7.0 million , respectively. Performance-vesting RSUs and Performance Awards released during the six months ended June 30, 2017 and 2016 had an aggregate intrinsic value of $13.7 million and $9.3 million , respectively, and had an aggregate grant-date fair value of $5.8 million and $3.5 million , respectively. The number of RSU s released includes shares that the Company withheld on behalf of employees to satisfy the minimum statutory tax withholding requirements. As of June 30, 2017 , total unrecognized compensation expense related to unvested RSU s, performance-vesting RSUs and Performance Awards was $77.2 million and is expected to be recognized over a weighted average period of 2.7 years. Employee Stock Purchase Plan For the six months ended June 30, 2017 and 2016 , employees purchased 52,619 shares and 47,819 shares, respectively, under the ESPP for a total of $4.3 million and $2.9 million , respectively. As of June 30, 2017 , unrecognized compensation expense related to the current semi-annual ESPP offering period, which ends on August 31, 2017 , was $0.5 million and is expected to be recognized over two months. Valuation Information The fair value of stock options and stock purchase rights granted under the 2009 Plan, the 2011 Plan , and the ESPP were estimated at the date of grant using the Black-Scholes option valuation model with the following weighted average assumptions: Three months ended June 30, Six Months ended June 30, 2017 2016 2017 2016 Stock option plans: Risk-free interest rate — % — % 2.04 % 1.38 % Expected life of options (in years) — — 6.08 6.08 Expected dividend yield — % — % — % — % Volatility — % — % 48 % 47 % Employee Stock Purchase Plan: Risk-free interest rate — % — % 0.69 % 0.36 % Expected life of options (in years) — — 0.50 0.50 Expected dividend yield — % — % — % — % Volatility — % — % 35 % 46 % Common Stock The following numbers of shares of common stock were reserved and available for future issuance at June 30, 2017 : Reserved Shares Options and awards outstanding under stock option plans 3,050,546 Shares available for future grant under the 2011 Plan 5,241,658 Shares available under the ESPP 1,683,080 Total 9,975,284 In February 2017 , 336,856 additional shares were reserved under the ESPP , and 1,684,282 additional shares were reserved under the 2011 Plan , pursuant to the automatic increase provisions in each plan. Stock Repurchase Program In May 2014 , the Company’s board of directors approved a stock repurchase program under which the Company is authorized to repurchase up to $75.0 million of its common stock in which all shares are retired upon repurchase. This program ended in May 2017 and the Company did not repurchase any shares during the first five months of 2017 .</t>
  </si>
  <si>
    <t>Segment Information</t>
  </si>
  <si>
    <t>Segment Reporting [Abstract]</t>
  </si>
  <si>
    <t>Segment Information The Company operates in one industry—mortgage-related software and services. The Company’s chief operating decision maker is its chief executive officer, who makes decisions about resource allocation and reviews financial information presented on a consolidated basis. Accordingly, the Company has determined that it has a single reporting segment and operating unit structure, specifically, technology-enabled solutions to help streamline and automate the residential mortgage origination process for its network participants. The Company is organized primarily on the basis of service lines. Supplemental disclosure of revenues by type is as follows: Three months ended June 30, Six Months ended June 30, 2017 2016 2017 2016 (in thousands) On-demand revenues $ 104,125 $ 89,906 $ 197,127 $ 163,005 On-premise revenues — 192 — 718 $ 104,125 $ 90,098 $ 197,127 $ 163,723 On-demand revenue is generated from company-hosted software subscriptions that customers access through the Internet. On-demand revenue is comprised of fees for software services sold both as a subscription and transactionally, including fees based on a per closed loan, or success basis, subject to monthly base fees, which the Company refers to as Success-Based Pricing; Ellie Mae Network fees; education and training, loan product, policy and guideline data and analytics services under the AllRegs brand; and professional services which include consulting, implementation, and training services. On-premise revenue is generated from maintenance services, sales of customer-hosted Encompass software licenses, and related professional services. As of June 30, 2016, the Company completed the migration to its on-demand Encompass offering, and the Company does not expect to generate on-premise revenues in the future.</t>
  </si>
  <si>
    <t>Basis of Presentation and Significant Accounting Policies (Policies)</t>
  </si>
  <si>
    <t>Principles of Consolidation [Policy Text Block]</t>
  </si>
  <si>
    <t>Principles of Consolidation The condensed consolidated financial statements include the accounts of the Company and its wholly-owned subsidiaries. All intercompany balances and transactions have been eliminated.</t>
  </si>
  <si>
    <t>Use of Estimates, Policy [Policy Text Block]</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densed consolidated financial statements and footnotes.</t>
  </si>
  <si>
    <t>Significant Accounting Policies [Text Block]</t>
  </si>
  <si>
    <t>Significant Accounting Policies The Company’s significant accounting policies are described in Note 2 of the Notes to Consolidated Financial Statements in its 2016 Form 10-K . There have been no significant changes to these policies during the six months ended June 30, 2017 , except in relation to the Company’s adoption of ASU No. 2016-09, Compensation—Stock Compensation (Topic 718): Improvements to Employee Shared-Based Payment Accounting (“ASU 2016-09”) on January 1, 2017, whereby the Company now records excess tax benefits and tax deficiencies as an income tax benefit or expense when stock awards vest or settle, and the Company no longer classifies the cash flow from excess tax benefits as a reduction from operating cash flows.</t>
  </si>
  <si>
    <t>Comprehensive Income [Policy Text Block]</t>
  </si>
  <si>
    <t>Comprehensive Income Comprehensive income consists of net income and other comprehensive income . Other comprehensive income includes certain changes in equity that are excluded from net income, specifically unrealized gains on marketable securities. Except for net realized gain on investments , which was not significant, there were no reclassifications out of accumulated other comprehensive income that affected net income during the three and six months ended June 30, 2017 and 2016</t>
  </si>
  <si>
    <t>Recent Accounting Pronouncements [Policy Text Block]</t>
  </si>
  <si>
    <t>Recent Accounting Pronouncements In May 2014, the Financial Accounting Standards Board (“ FASB ”) issued Accounting Standards Update (“ ASU ”) No. 2014-09, Revenue from Contracts with Customers (“ ASU 2014-09 ”), which outlines a single comprehensive model for entities to use in accounting for revenue arising from contracts with customers and supersedes most current revenue recognition guidance, including industry-specific guidance. This standard also requires significantly expanded disclosures about revenue recognition. The effective date for public entities is fiscal years beginning after December 15, 2017 and early adoption is allowed. The Company will adopt the new standard as of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is continuing to evaluate the impact of the new standard on its accounting policies, processes, and systems, including impacts from guidance issued by the FASB Transition Resource Group as part of its November 2016 meeting. The Company has assigned internal resources, engaged a third-party service provider, and is in the process of finalizing the evaluation and completing the implementation. The Company expects an impact to certain revenue streams due to the removal of the current limitation on contingent revenue, which may affect the timing of revenues being recognized for certain contracts. The Company has also identified potential impacts to the costs to obtain contracts, which is primarily comprised of sales commissions and the related fringe benefits associated with non-cancelable contracts. The Company expects to capitalize certain costs that are expensed under the current standard, and the Company expects an increase in the amortization period over which the capitalized costs will be recognized. The Company is continuing to evaluate the impact to the expected period of benefit under ASU 2014-09. The Company is evaluating the adoption method based on various factors including the significance of the impact of the new standard on the Company’s financial results and system capabilities. This evaluation is in process, and the adoption method has not been determined. In January 2016, the FASB issued ASU No. 2016-01, Financial Instruments-Overall: Recognition and Measurement of Financial Assets and Financial Liabilities (“ASU 2016-01”), which updat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of this accounting standard update on its consolidated financial statement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interim and annual periods beginning after December 15, 2018, and early adoption is permitted. The Company currently does not intend to early adopt and is evaluating the impact of this accounting standard update on its consolidated financial statements. In May 2017, the FASB issued ASU No. 2017-09, Compensation – Stock Compensation (Topic 718): Scope of Modification Accounting (“ASU 2017-09”), which provides guidance on determining which changes to the terms and conditions of share-based payment awards require an entity to apply modification accounting under Topic 718. ASU 2017-09 is effective for interim and annual periods beginning after December 15, 2017, and early adoption is permitted. The Company is currently evaluating the impact of this accounting standard update on its consolidated financial statements. New Standards Adopted In January 2017, the FASB issued ASU No. 2017-01, Business Combinations (Topic 805): Clarifying the Definition of a Business . This standard clarifies the definition of a business and is intended to help companies evaluate whether transactions should be accounted for as acquisitions (or disposals) of assets or businesses. The standard is effective for interim and annual periods beginning after December 15, 2017 and early adoption is permitted under certain circumstances. The standard should be applied prospectively as of the beginning of the period of adoption. The Company has elected to early adopt the standard on April 1, 2017. The adoption did not have an impact on the Company’s consolidated financial statements as there have been no business combinations in fiscal year 2017 to date.</t>
  </si>
  <si>
    <t>Net Income Per Share of Common Stock (Tables)</t>
  </si>
  <si>
    <t>Components of net income (loss) per share of common stock</t>
  </si>
  <si>
    <t>The components of net income per share of common stock were as follows: Three Months ended June 30, Six Months ended June 30, 2017 2016 2017 2016 (in thousands, except share and per share amounts) Net income $ 18,823 $ 10,588 $ 28,422 $ 13,094 Basic shares: Weighted average common shares outstanding 34,028,553 29,578,630 33,866,233 29,643,779 Diluted shares: Weighted average shares used to compute basic net income per share 34,028,553 29,578,630 33,866,233 29,643,779 Effect of potentially dilutive securities: Employee stock options, RSUs, performance-vesting RSUs, Performance Awards and ESPP shares 1,880,260 1,609,969 1,905,332 1,635,733 Weighted average shares used to compute diluted net income per share 35,908,813 31,188,599 35,771,565 31,279,512 Net income per share: Basic $ 0.55 $ 0.36 $ 0.84 $ 0.44 Diluted $ 0.52 $ 0.34 $ 0.79 $ 0.42</t>
  </si>
  <si>
    <t>Common shares excluded from computation of diluted net income (loss) per share</t>
  </si>
  <si>
    <t>The following potential weighted average common shares were excluded from the computation of diluted net income per share, as their effect would have been anti-dilutive: Three Months ended June 30, Six Months ended June 30, 2017 2016 2017 2016 Employee stock options and awards 6,601 31,721 110,587 237,177</t>
  </si>
  <si>
    <t>Financial Instruments and Fair Value Measurements (Tables)</t>
  </si>
  <si>
    <t>Fair value hierarchy of Company's financial assets on recurring basis</t>
  </si>
  <si>
    <t>The following tables set forth by level within the fair value hierarchy the Company’s financial assets that were accounted for at fair value on a recurring basis: June 30, 2017 December 31, 2016 Level 1 Level 2 Total Level 1 Level 2 Total (in thousands) (in thousands) Cash equivalents: Money market funds $ 122,123 $ — $ 122,123 $ 2,733 $ — $ 2,733 Corporate notes and obligations — 18,367 18,367 — — — U.S. government and government agency obligations 9,898 7,094 16,992 151,660 149,976 301,636 Investments: Certificates of deposit — 9,975 9,975 — 12,088 12,088 Corporate notes and obligations — 73,647 73,647 — 28,892 28,892 Municipal obligations — 10,915 10,915 — 11,361 11,361 U.S. government and government agency obligations 46,497 100,516 147,013 4,579 30,852 35,431 $ 178,518 $ 220,514 $ 399,032 $ 158,972 $ 233,169 $ 392,141</t>
  </si>
  <si>
    <t>Schedule of Available-for-sale Securities Reconciliation</t>
  </si>
  <si>
    <t>The carrying amounts, gross unrealized gains and losses and estimated fair value of cash and cash equivalents and both short-term and long-term investments consisted of the following: June 30, 2017 December 31, 2016 Amortized Cost Unrealized Gains Unrealized Losses Carrying or Fair Value Amortized Unrealized Gains Unrealized Losses Carrying or (in thousands) (in thousands) Cash and cash equivalents: Cash $ 55,722 $ — $ — $ 55,722 $ 76,538 $ — $ — $ 76,538 Money market funds 122,123 — — 122,123 2,733 — — 2,733 Corporate notes and obligations 18,367 — — 18,367 — — — — U.S. government and government agency obligations 16,992 — — 16,992 301,631 8 (3 ) 301,636 $ 213,204 $ — $ — $ 213,204 $ 380,902 $ 8 $ (3 ) $ 380,907 Investments: Corporate notes and obligations $ 73,756 $ 5 $ (114 ) $ 73,647 $ 28,978 $ 1 $ (87 ) $ 28,892 Certificates of deposit 9,973 3 (1 ) 9,975 12,094 13 (19 ) 12,088 Municipal obligations 10,919 10 (14 ) 10,915 11,422 1 (62 ) 11,361 U.S. government and government agency obligations 147,166 3 (156 ) 147,013 35,502 8 (79 ) 35,431 $ 241,814 $ 21 $ (285 ) $ 241,550 $ 87,996 $ 23 $ (247 ) $ 87,772</t>
  </si>
  <si>
    <t>Available-for-sale Securities, Continuous Unrealized Loss Position, Fair Value</t>
  </si>
  <si>
    <t>The following table shows the gross unrealized losses and the related fair values of the Company’s investments that have been in a continuous unrealized loss position. The Company did not identify any investments as other-than-temporarily impaired at June 30, 2017 or December 31, 2016 . June 30, 2017 Less than 12 Months 12 Months or Greater Total Fair Value Unrealized Losses Fair Value Unrealized Losses Fair Value Unrealized Losses (in thousands) Corporate notes and obligations $ 63,252 $ (108 ) $ 659 $ (6 ) $ 63,911 $ (114 ) Certificates of deposit 3,150 — 485 (1 ) 3,635 (1 ) U.S. government, government agency, and municipal obligations 146,580 (165 ) 839 (5 ) 147,419 (170 ) $ 212,982 $ (273 ) $ 1,983 $ (12 ) $ 214,965 $ (285 ) December 31, 2016 Less than 12 Months 12 Months or Greater Total Fair Value Unrealized Losses Fair Value Unrealized Losses Fair Value Unrealized Losses (in thousands) Corporate notes and obligations $ 26,076 $ (87 ) $ — $ — $ 26,076 $ (87 ) Certificates of deposit 5,651 (19 ) — — 5,651 (19 ) U.S. government, government agency, and municipal obligations 180,138 (144 ) 385 — 180,523 (144 ) $ 211,865 $ (250 ) $ 385 $ — $ 212,250 $ (250 )</t>
  </si>
  <si>
    <t>Summary of the maturities of the Company's investments</t>
  </si>
  <si>
    <t>The following table summarizes the maturities of the Company’s investments at June 30, 2017 : Carrying or Fair Value (in thousands) Remainder of 2017 $ 66,031 2018 87,471 2019 64,577 2020 23,471 Total $ 241,550</t>
  </si>
  <si>
    <t>Balance Sheet Components (Tables)</t>
  </si>
  <si>
    <t>Schedule of Property and Equipment</t>
  </si>
  <si>
    <t>Property and equipment, net, consisted of the following: June 30, December 31, 2017 2016 (in thousands) Computer equipment and software (1) $ 156,390 $ 116,602 Furniture and fixtures 8,960 6,838 Leasehold improvements 28,229 18,532 Property and equipment 193,579 141,972 Accumulated depreciation and amortization (1) (65,273 ) (48,991 ) Subtotal 128,306 92,981 Internal-use software and other assets not placed in service 28,392 33,316 Property and equipment, net $ 156,698 $ 126,297 ________________ (1) Includes computer equipment and software under capital leases Computer equipment and software under capital leases, net, consisted of the following: June 30, December 31, 2017 2016 (in thousands) Computer equipment $ 8,715 $ 8,715 Software 1,517 1,517 Accumulated depreciation and amortization (8,033 ) (6,522 ) Net computer equipment and software under capital leases $ 2,199 $ 3,710</t>
  </si>
  <si>
    <t>Schedule of Accounts Payable and Accrued Liabilities</t>
  </si>
  <si>
    <t>Accrued and other current liabilities consisted of the following: June 30, December 31, 2017 2016 (in thousands) Accrued payroll and related expenses $ 16,400 $ 31,848 Accrued commissions 1,036 1,832 Accrued royalties 2,264 1,395 Sales and other taxes 1,328 2,327 Other accrued liabilities (1) 1,873 2,407 $ 22,901 $ 39,809 ________________ (1) Certain reclassifications of prior period amounts have been made to conform to the current period presentation, such reclassification did not materially change previously reported consolidated financial statements.</t>
  </si>
  <si>
    <t>Goodwill and Intangible Assets (Tables)</t>
  </si>
  <si>
    <t>Schedule of Intangible Assets, Net</t>
  </si>
  <si>
    <t xml:space="preserve">Intangible assets, net, consisted of the following: June 30, 2017 Gross Carrying Accumulated Net Intangibles Weighted Average Remaining Useful Life (in thousands) (in years) Assets subject to amortization: Developed technology $ 11,535 $ (8,849 ) $ 2,686 2.3 Trade names 331 (331 ) — 0.0 Customer relationships 19,400 (11,206 ) 8,194 3.6 Order backlog 370 (156 ) 214 2.3 Total assets subject to amortization: 31,636 (20,542 ) 11,094 3.2 Assets not subject to amortization: Trade name 4,039 — 4,039 $ 35,675 $ (20,542 ) $ 15,133 December 31, 2016 Gross Carrying Accumulated Net Intangibles Weighted Average Remaining Useful Life (in thousands) (in years) Assets subject to amortization: Developed technology $ 11,535 $ (8,183 ) $ 3,352 2.7 Trade names 331 (331 ) — 0.0 Customer relationships 19,400 (9,762 ) 9,638 4.0 Order backlog 370 (110 ) 260 2.8 Total assets subject to amortization: 31,636 (18,386 ) 13,250 3.6 Assets not subject to amortization: Trade name 4,039 — 4,039 $ 35,675 $ (18,386 ) $ 17,289 </t>
  </si>
  <si>
    <t>Minimum future amortization expense for intangible assets</t>
  </si>
  <si>
    <t>Future amortization expense for intangible assets at June 30, 2017 was as follows: Amortization (in thousands) Remainder of 2017 $ 2,138 2018 3,443 2019 3,166 2020 1,778 2021 314 2022 255 $ 11,094</t>
  </si>
  <si>
    <t>Income Taxes Income Taxes (Tables)</t>
  </si>
  <si>
    <t>Schedule of Components of Income Tax Provision</t>
  </si>
  <si>
    <t xml:space="preserve">The estimated annual effective tax rate as of June 30, 2017 and 2016 was 35.8% and 37.4% , respectively. Three Months ended June 30, Six Months ended June 30, 2017 2016 2017 2016 (dollars in thousands) (dollars in thousands) Income tax provision (benefit) $ (836 ) $ 6,258 $ (5,429 ) $ 7,474 Effective tax rate (1) (4.7 )% 37.2 % (23.6 )% 36.3 % ________________ (1) The impact to the effective tax rate due to the benefit of excess stock award deductions allowable under ASU 2016-09 is 40.9% and 60.1% for the three and six months ended June 30, 2017, respectively. </t>
  </si>
  <si>
    <t>Equity and Stock Incentive Plans (Tables)</t>
  </si>
  <si>
    <t>Total stock-based compensation expense recognized consisted of: Three Months ended June 30, Six Months ended June 30, 2017 2016 2017 2016 (in thousands) Cost of revenues $ 1,675 $ 1,132 $ 3,119 $ 2,102 Sales and marketing 1,258 1,059 2,434 1,937 Research and development 2,098 1,944 3,959 3,448 General and administrative 3,479 3,883 6,849 7,221 $ 8,510 $ 8,018 $ 16,361 $ 14,708</t>
  </si>
  <si>
    <t>Summary of Company's stock option activities</t>
  </si>
  <si>
    <t>The following table summarizes the Company’s stock option activity under the 2009 Plan and 2011 Plan : Number of Shares Weighted Average Exercise Price Weighted Average Remaining Contractual Term Aggregate Intrinsic Value (in years) (in thousands) Outstanding at January 1, 2017 1,885,332 $ 26.21 6.34 $ 108,356 Granted 6,601 94.66 Exercised (249,214 ) 23.81 Forfeited or expired (14,787 ) 39.74 Outstanding at June 30, 2017 1,627,932 $ 26.73 5.85 $ 135,413 Ending vested and expected to vest at June 30, 2017 1,617,046 $ 26.59 5.84 $ 134,729 Exercisable at June 30, 2017 1,315,908 $ 22.78 5.48 $ 114,659</t>
  </si>
  <si>
    <t>Summary of RSU activities</t>
  </si>
  <si>
    <t xml:space="preserve">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7 1,025,115 $ 64.47 407,650 $ 46.77 Granted 430,605 103.76 41,201 94.66 Released (275,361 ) 54.91 (145,651 ) 39.53 Forfeited or expired (60,945 ) 76.99 — — Outstanding at June 30, 2017 1,119,414 $ 81.25 303,200 $ 56.76 Ending vested and expected to vest at June 30, 2017 967,205 303,200 </t>
  </si>
  <si>
    <t>Schedule of Stock Options and Employee Stock Purchase Plan Valuation Assumptions</t>
  </si>
  <si>
    <t>The fair value of stock options and stock purchase rights granted under the 2009 Plan, the 2011 Plan , and the ESPP were estimated at the date of grant using the Black-Scholes option valuation model with the following weighted average assumptions: Three months ended June 30, Six Months ended June 30, 2017 2016 2017 2016 Stock option plans: Risk-free interest rate — % — % 2.04 % 1.38 % Expected life of options (in years) — — 6.08 6.08 Expected dividend yield — % — % — % — % Volatility — % — % 48 % 47 % Employee Stock Purchase Plan: Risk-free interest rate — % — % 0.69 % 0.36 % Expected life of options (in years) — — 0.50 0.50 Expected dividend yield — % — % — % — % Volatility — % — % 35 % 46 %</t>
  </si>
  <si>
    <t>Schedule of Shares of Common Stock Available For Future Issuance Under Stock Option Plans</t>
  </si>
  <si>
    <t>The following numbers of shares of common stock were reserved and available for future issuance at June 30, 2017 : Reserved Shares Options and awards outstanding under stock option plans 3,050,546 Shares available for future grant under the 2011 Plan 5,241,658 Shares available under the ESPP 1,683,080 Total 9,975,284</t>
  </si>
  <si>
    <t>Segment Information (Tables)</t>
  </si>
  <si>
    <t>Supplemental disclosure of revenue by service type</t>
  </si>
  <si>
    <t>Supplemental disclosure of revenues by type is as follows: Three months ended June 30, Six Months ended June 30, 2017 2016 2017 2016 (in thousands) On-demand revenues $ 104,125 $ 89,906 $ 197,127 $ 163,005 On-premise revenues — 192 — 718 $ 104,125 $ 90,098 $ 197,127 $ 163,723</t>
  </si>
  <si>
    <t>Basis of Presentation and Significant Accounting Policies (Details Textual) - USD ($) $ in Thousands</t>
  </si>
  <si>
    <t>New Accounting Pronouncements or Change in Accounting Principle [Line Items]</t>
  </si>
  <si>
    <t>ASU No. 2016-09 [Member] | Reclassification [Member]</t>
  </si>
  <si>
    <t>Net Income Per Share of Common Stock (Details Table) - USD ($) $ / shares in Units, $ in Thousands</t>
  </si>
  <si>
    <t>Components of net income (loss) per share</t>
  </si>
  <si>
    <t>Basic shares:</t>
  </si>
  <si>
    <t>Weighted average common shares outstanding</t>
  </si>
  <si>
    <t>Diluted shares:</t>
  </si>
  <si>
    <t>Effect of potentially dilutive securities:</t>
  </si>
  <si>
    <t>Employee stock options, RSUs, performance-vesting RSUs, Performance Awards and ESPP shares</t>
  </si>
  <si>
    <t>Weighted average shares used to compute diluted net income per share</t>
  </si>
  <si>
    <t>Net income (loss) per share:</t>
  </si>
  <si>
    <t>Net Income Per Share of Common Stock (Details Table 1) - shares</t>
  </si>
  <si>
    <t>Employee Stock Options and Awards [Member]</t>
  </si>
  <si>
    <t>Antidilutive Securities Excluded from Computation of Earnings Per Share [Line Items]</t>
  </si>
  <si>
    <t>Anti-dilutive securities excluded from computation of earnings per share amount</t>
  </si>
  <si>
    <t>Performance Based Awards [Member]</t>
  </si>
  <si>
    <t>Financial Instruments and Fair Value Measurements (Fair Value Hierarchy) (Details) - Fair Value, Measurements, Recurring [Member] - USD ($) $ in Thousands</t>
  </si>
  <si>
    <t>Fair Value, Balance Sheet Grouping, Financial Statement Captions [Line Items]</t>
  </si>
  <si>
    <t>Assets, fair value disclosure</t>
  </si>
  <si>
    <t>Level 1 [Member]</t>
  </si>
  <si>
    <t>Investments</t>
  </si>
  <si>
    <t>Level 2 [Member]</t>
  </si>
  <si>
    <t>Money market funds [Member]</t>
  </si>
  <si>
    <t>Cash equivalents</t>
  </si>
  <si>
    <t>Money market funds [Member] | Level 1 [Member]</t>
  </si>
  <si>
    <t>Money market funds [Member] | Level 2 [Member]</t>
  </si>
  <si>
    <t>Certificates of deposit [Member]</t>
  </si>
  <si>
    <t>Certificates of deposit [Member] | Level 1 [Member]</t>
  </si>
  <si>
    <t>Certificates of deposit [Member] | Level 2 [Member]</t>
  </si>
  <si>
    <t>Corporate notes and obligations [Member]</t>
  </si>
  <si>
    <t>Corporate notes and obligations [Member] | Level 1 [Member]</t>
  </si>
  <si>
    <t>Corporate notes and obligations [Member] | Level 2 [Member]</t>
  </si>
  <si>
    <t>Municipal obligations [Member]</t>
  </si>
  <si>
    <t>Municipal obligations [Member] | Level 1 [Member]</t>
  </si>
  <si>
    <t>Municipal obligations [Member] | Level 2 [Member]</t>
  </si>
  <si>
    <t>U.S. government and government agency obligations [Member]</t>
  </si>
  <si>
    <t>U.S. government and government agency obligations [Member] | Level 1 [Member]</t>
  </si>
  <si>
    <t>U.S. government and government agency obligations [Member] | Level 2 [Member]</t>
  </si>
  <si>
    <t>Financial Instruments and Fair Value Measurements (Carrying Amounts and Fair Value) (Details) - USD ($) $ in Thousands</t>
  </si>
  <si>
    <t>Dec. 31, 2015</t>
  </si>
  <si>
    <t>Cash and Cash Equivalents [Abstract]</t>
  </si>
  <si>
    <t>Cash and cash equivalents, carrying value</t>
  </si>
  <si>
    <t>Available-for-sale Securities, Fair Value to Amortized Cost Basis [Abstract]</t>
  </si>
  <si>
    <t>Available-for-sale Securities, Amortized Cost</t>
  </si>
  <si>
    <t>Available-For-Sale Securities, Accumulated Gross Unrealized Gain</t>
  </si>
  <si>
    <t>Available-For-Sale Securities, Accumulated Gross Unrealized Loss</t>
  </si>
  <si>
    <t>Available-for-sale Securities</t>
  </si>
  <si>
    <t>Cash [Member]</t>
  </si>
  <si>
    <t>Cash</t>
  </si>
  <si>
    <t>Cash Equivalents [Member]</t>
  </si>
  <si>
    <t>Money market funds</t>
  </si>
  <si>
    <t>Cash and cash equivalents, amortized cost</t>
  </si>
  <si>
    <t>Cash Equivalents [Member] | Corporate notes and obligations [Member]</t>
  </si>
  <si>
    <t>Cash equivalents, carrying value</t>
  </si>
  <si>
    <t>Cash Equivalents [Member] | U.S. government and government agency obligations [Member]</t>
  </si>
  <si>
    <t>Financial Instruments and Fair Value Measurements (Continuous Unrealized Loss) (Details) - USD ($) $ in Thousands</t>
  </si>
  <si>
    <t>Schedule of Available-for-sale Securities [Line Items]</t>
  </si>
  <si>
    <t>Less than Twelve Months, Fair Value</t>
  </si>
  <si>
    <t>Continuous Unrealized Loss Position, Less than 12 Months, Accumulated Loss</t>
  </si>
  <si>
    <t>Twelve Months or Longer, Fair Value</t>
  </si>
  <si>
    <t>Continuous Unrealized Loss Position, 12 Months or Longer, Accumulated Loss</t>
  </si>
  <si>
    <t>Fair Value</t>
  </si>
  <si>
    <t>Continuous Unrealized Loss Position, Accumulated Loss</t>
  </si>
  <si>
    <t>Financial Instruments and Fair Value Measurements (Summary of Investment Maturities) (Details) - USD ($) $ in Thousands</t>
  </si>
  <si>
    <t>Maturities of the Company's investments</t>
  </si>
  <si>
    <t>Available-for-sale Securities, Debt Maturities, Remainder of Fiscal Year, Fair Value</t>
  </si>
  <si>
    <t>Available For Sale Securities, Debt Maturities, Next Fiscal Year, Fair Value</t>
  </si>
  <si>
    <t>Available For Sale Securities, Debt Maturities, In Two Years, Fair Value</t>
  </si>
  <si>
    <t>Available For Sale Securities, Debt Maturities, In Three Years, Fair Value</t>
  </si>
  <si>
    <t>Total</t>
  </si>
  <si>
    <t>Financial Instruments and Fair Value Measurements (Details Textual) - USD ($)</t>
  </si>
  <si>
    <t>Transfers of financial instruments between fair value levels</t>
  </si>
  <si>
    <t>Balance Sheet Components (Property and Equipment) (Details) - USD ($) $ in Thousands</t>
  </si>
  <si>
    <t>Property, Plant and Equipment [Line Items]</t>
  </si>
  <si>
    <t>Property and equipment, gross</t>
  </si>
  <si>
    <t>Accumulated depreciation and amortization</t>
  </si>
  <si>
    <t>Property and equipment, gross subtotal</t>
  </si>
  <si>
    <t>Internal-use software and other assets not placed in service</t>
  </si>
  <si>
    <t>Depreciation and amortization expense</t>
  </si>
  <si>
    <t>Capital leased assets, net</t>
  </si>
  <si>
    <t>Depreciation and amortization expense, capital lease</t>
  </si>
  <si>
    <t>Computer Equipment and Software [Member]</t>
  </si>
  <si>
    <t>Accumulated depreciation and amortization, capital lease</t>
  </si>
  <si>
    <t>Furniture and Fixtures [Member]</t>
  </si>
  <si>
    <t>Leasehold Improvements [Member]</t>
  </si>
  <si>
    <t>Computer Equipment [Member]</t>
  </si>
  <si>
    <t>Capital leased assets, gross</t>
  </si>
  <si>
    <t>Computer Software [Member]</t>
  </si>
  <si>
    <t>Balance Sheet Components (Accrued and Other Current Liabilities) (Details) - USD ($) $ in Thousands</t>
  </si>
  <si>
    <t>Accrued and Other Current Liabilities [Line Items]</t>
  </si>
  <si>
    <t>Employee-related Liabilities, Current</t>
  </si>
  <si>
    <t>Accrued Sales Commission, Current</t>
  </si>
  <si>
    <t>Accrued Royalties, Current</t>
  </si>
  <si>
    <t>Sales and Excise Tax Payable, Current</t>
  </si>
  <si>
    <t>Other Accrued Liabilities, Current</t>
  </si>
  <si>
    <t>Goodwill and Intangible Assets (Schedule of Goodwill) (Details) - USD ($)</t>
  </si>
  <si>
    <t>Goodwill, change in carrying value</t>
  </si>
  <si>
    <t>Goodwill and Intangible Assets (Intangible Assets Gross and Net Balances) (Details) - USD ($) $ in Thousands</t>
  </si>
  <si>
    <t>12 Months Ended</t>
  </si>
  <si>
    <t>Other Intangible Net</t>
  </si>
  <si>
    <t>Gross Carrying Amount</t>
  </si>
  <si>
    <t>Accumulated Amortization</t>
  </si>
  <si>
    <t>Finite-Lived Intangible Assets, Net</t>
  </si>
  <si>
    <t>Intangible assets, gross (excluding goodwill)</t>
  </si>
  <si>
    <t>Finite-Lived Intangible Assets, Remaining Amortization Period</t>
  </si>
  <si>
    <t>38 months 25 days</t>
  </si>
  <si>
    <t>43 months 17 days</t>
  </si>
  <si>
    <t>Trade Names [Member]</t>
  </si>
  <si>
    <t>Indefinite-Lived Intangible Assets (Excluding Goodwill)</t>
  </si>
  <si>
    <t>Developed technology [Member]</t>
  </si>
  <si>
    <t>27 months 8 days</t>
  </si>
  <si>
    <t>32 months 21 days</t>
  </si>
  <si>
    <t>1 day</t>
  </si>
  <si>
    <t>Customer Relationships and Contracts [Member]</t>
  </si>
  <si>
    <t>42 months 27 days</t>
  </si>
  <si>
    <t>47 months 18 days</t>
  </si>
  <si>
    <t>Order or Production Backlog [Member]</t>
  </si>
  <si>
    <t>28 months</t>
  </si>
  <si>
    <t>34 months</t>
  </si>
  <si>
    <t>Goodwill and Intangible Assets (Intangible Assets Future Amortization) (Details) - USD ($) $ in Thousands</t>
  </si>
  <si>
    <t>Finite-Lived Intangible Assets, Amortization Expense, Remainder of Fiscal Year</t>
  </si>
  <si>
    <t>Finite-Lived Intangible Assets, Amortization Expense, Next Fiscal Year</t>
  </si>
  <si>
    <t>Finite-Lived Intangible Assets, Amortization Expense, in Two Years</t>
  </si>
  <si>
    <t>Finite-Lived Intangible Assets, Amortization Expense, in Three Years</t>
  </si>
  <si>
    <t>Finite-Lived Intangible Assets, Amortization Expense, in Four Years</t>
  </si>
  <si>
    <t>Finite-Lived Intangible Assets, Amortization Expense, in Five Years</t>
  </si>
  <si>
    <t>Goodwill and Intangible Assets (Details Textual) - USD ($) $ in Thousands</t>
  </si>
  <si>
    <t>Income Taxes (Details Textual) - USD ($) $ in Thousands</t>
  </si>
  <si>
    <t>Estimated annual effective tax rate (percent)</t>
  </si>
  <si>
    <t>35.80%</t>
  </si>
  <si>
    <t>37.40%</t>
  </si>
  <si>
    <t>Annual effective tax rate (percent)</t>
  </si>
  <si>
    <t>(4.70%)</t>
  </si>
  <si>
    <t>37.20%</t>
  </si>
  <si>
    <t>(23.60%)</t>
  </si>
  <si>
    <t>36.30%</t>
  </si>
  <si>
    <t>Favorable impact on effective tax rate due to adoption of new accounting standard (percent)</t>
  </si>
  <si>
    <t>40.90%</t>
  </si>
  <si>
    <t>60.10%</t>
  </si>
  <si>
    <t>Federal statutory tax rate (percent)</t>
  </si>
  <si>
    <t>35.00%</t>
  </si>
  <si>
    <t>Excess Tax Benefit from Share-based Compensation, Financing Activities</t>
  </si>
  <si>
    <t>Unrecognized Tax Benefits, Income Tax Penalties and Interest Expense</t>
  </si>
  <si>
    <t>Commitments and Contingencies (Details Textual)</t>
  </si>
  <si>
    <t>Jun. 30, 2017Facilities</t>
  </si>
  <si>
    <t>Number of facilities under operating lease arrangements</t>
  </si>
  <si>
    <t>Equity and Stock Incentive Plans (Stock-Based Compensation Allocation) (Details Table 1) - USD ($) $ in Thousands</t>
  </si>
  <si>
    <t>Share-based Compensation Arrangement by Share-based Payment Award [Line Items]</t>
  </si>
  <si>
    <t>Stock-based compensation by financial statement line item</t>
  </si>
  <si>
    <t>Cost of Sales [Member]</t>
  </si>
  <si>
    <t>Selling and Marketing Expense [Member]</t>
  </si>
  <si>
    <t>Research and Development Expense [Member]</t>
  </si>
  <si>
    <t>General and Administrative Expense [Member]</t>
  </si>
  <si>
    <t>Equity and Stock Incentive Plans (Stock Option Activity) (Details Table 2) - USD ($) $ / shares in Units, $ in Thousands</t>
  </si>
  <si>
    <t>Share-based Compensation Arrangement by Share-based Payment Award, Options, Outstanding [Roll Forward]</t>
  </si>
  <si>
    <t>Options granted, shares</t>
  </si>
  <si>
    <t>Stock Option [Member]</t>
  </si>
  <si>
    <t>Outstanding at January 1, 2017, Shares</t>
  </si>
  <si>
    <t>Options exercised, Shares</t>
  </si>
  <si>
    <t>Options forfeited or expired, Shares</t>
  </si>
  <si>
    <t>Outstanding at March 31, 2017, Shares</t>
  </si>
  <si>
    <t>Ending vested and expected to vest, Number of Shares at End of Period</t>
  </si>
  <si>
    <t>Stock option exercisable at End of Period, Shares, Ending Balance</t>
  </si>
  <si>
    <t>Share-based Compensation Arrangement by Share-based Payment Award, Options, Outstanding, Weighted Average Exercise Price [Roll Forward]</t>
  </si>
  <si>
    <t>Outstanding, beginning of period, weighted average exercise price</t>
  </si>
  <si>
    <t>Options granted, weighted average exercise price</t>
  </si>
  <si>
    <t>Options exercised, weighted average exercise price</t>
  </si>
  <si>
    <t>Options forfeited or expired, weighted average exercise price</t>
  </si>
  <si>
    <t>Outstanding, end of period, weighted average exercise price</t>
  </si>
  <si>
    <t>Ending vested and expected to vest, Weighted Average Exercise Price at End of Period</t>
  </si>
  <si>
    <t>Stock option exercisable at End of Period, weighted average exercise price, Ending Balance</t>
  </si>
  <si>
    <t>Weighted average remaining contractual term at End of Period</t>
  </si>
  <si>
    <t>5 years 310 days</t>
  </si>
  <si>
    <t>6 years 124 days</t>
  </si>
  <si>
    <t>Ending vested and expected to vest, Weighted Average Remaining Contractual Term at End of Period</t>
  </si>
  <si>
    <t>5 years 306 days</t>
  </si>
  <si>
    <t>Stock option exercisable, weighted average remaining Contractual term, Ending balance</t>
  </si>
  <si>
    <t>5 years 175 days</t>
  </si>
  <si>
    <t>Aggregate Intrinsic value at End of Period</t>
  </si>
  <si>
    <t>Ending vested and expected to vest, Aggregate Intrinsic Value at End of Period</t>
  </si>
  <si>
    <t>Exercisable aggregate Intrinsic Value</t>
  </si>
  <si>
    <t>Equity and Stock Incentive Plans (RSU and Performance Award Activity) (Details Table 3)</t>
  </si>
  <si>
    <t>Jun. 30, 2017$ / sharesshares</t>
  </si>
  <si>
    <t>RSUs [Member]</t>
  </si>
  <si>
    <t>Share-based Compensation Arrangement by Share-based Payment Award, Non-Option Equity Instruments, Outstanding [Roll Forward]</t>
  </si>
  <si>
    <t>Outstanding at January 1, 2017</t>
  </si>
  <si>
    <t>Granted</t>
  </si>
  <si>
    <t>Released</t>
  </si>
  <si>
    <t>Forfeited or expired</t>
  </si>
  <si>
    <t>Outstanding at March 31, 2017</t>
  </si>
  <si>
    <t>Weighted Average Grant Date Fair Value, beginning of period | $ / shares</t>
  </si>
  <si>
    <t>Grants in Period, Weighted Average Grant Date Fair Value | $ / shares</t>
  </si>
  <si>
    <t>Released in Period, Weighted Average Grant Date Fair Value | $ / shares</t>
  </si>
  <si>
    <t>Forfeitures, Weighted Average Grant Date Fair Value | $ / shares</t>
  </si>
  <si>
    <t>Weighted Average Grant Date Fair Value, end of period | $ / shares</t>
  </si>
  <si>
    <t>Performance Awards [Member]</t>
  </si>
  <si>
    <t>Equity and Stock Incentive Plans (Fair Value Assumptions) (Details Table 4)</t>
  </si>
  <si>
    <t>Risk-free interest rate</t>
  </si>
  <si>
    <t>0.00%</t>
  </si>
  <si>
    <t>2.04%</t>
  </si>
  <si>
    <t>1.38%</t>
  </si>
  <si>
    <t>Expected life of options (in years)</t>
  </si>
  <si>
    <t>6 years 29 days</t>
  </si>
  <si>
    <t>Expected dividend yield</t>
  </si>
  <si>
    <t>Volatility</t>
  </si>
  <si>
    <t>48.00%</t>
  </si>
  <si>
    <t>47.00%</t>
  </si>
  <si>
    <t>Employee Stock Purchase Plan [Member]</t>
  </si>
  <si>
    <t>0.69%</t>
  </si>
  <si>
    <t>0.36%</t>
  </si>
  <si>
    <t>182 days</t>
  </si>
  <si>
    <t>183 days</t>
  </si>
  <si>
    <t>46.00%</t>
  </si>
  <si>
    <t>Equity and Stock Incentive Plans (Reserved Shares) (Details Table 5)</t>
  </si>
  <si>
    <t>Jun. 30, 2017shares</t>
  </si>
  <si>
    <t>Class of Stock [Line Items]</t>
  </si>
  <si>
    <t>Reserved Shares</t>
  </si>
  <si>
    <t>Options and Awards Outstanding [Member]</t>
  </si>
  <si>
    <t>Shares Available for Future Grant [Member]</t>
  </si>
  <si>
    <t>Shares Available Under Employee Stock Purchase Plan [Member]</t>
  </si>
  <si>
    <t>Equity and Stock Incentive Plans (Details Textual) - USD ($)</t>
  </si>
  <si>
    <t>Feb. 28, 2017</t>
  </si>
  <si>
    <t>May 01, 2014</t>
  </si>
  <si>
    <t>Stock repurchase program, authorized amount</t>
  </si>
  <si>
    <t>Annual Automatic Increase in Shares Reserved for Issuance, Shares</t>
  </si>
  <si>
    <t>Share Price</t>
  </si>
  <si>
    <t>Unrecognized Compensation Cost Related to unvested Stock option</t>
  </si>
  <si>
    <t>Expected to be recognized over a weighted average period</t>
  </si>
  <si>
    <t>1 year 160 days</t>
  </si>
  <si>
    <t>Share-based Compensation Arrangement by Share-based Payment Award, Equity Instruments Other than Options, Aggregate Intrinsic Value, Vested</t>
  </si>
  <si>
    <t>Share-based Compensation Arrangement by Share-based Payment Award, Equity Instruments Other than Options, Vested in Period, Fair Value</t>
  </si>
  <si>
    <t>Restricted Stock Units and Performance Awards [Member]</t>
  </si>
  <si>
    <t>2 years 248 days</t>
  </si>
  <si>
    <t>2009 Plan [Member]</t>
  </si>
  <si>
    <t>Employee Stock Purchase Plan [Member] | Employee Stock Purchase Plan [Member]</t>
  </si>
  <si>
    <t>Number of shares purchased under ESPP</t>
  </si>
  <si>
    <t>Purchase price of ESPP shares</t>
  </si>
  <si>
    <t>Unrecognized compensation cost related to employee stock purchase plan</t>
  </si>
  <si>
    <t>Expected recognized period under employee stock purchase plan</t>
  </si>
  <si>
    <t>2 months</t>
  </si>
  <si>
    <t>Segment Information (Details Table) - USD ($) $ in Thousands</t>
  </si>
  <si>
    <t>Segment Reporting Information Revenue</t>
  </si>
  <si>
    <t>On Demand Revenues [Member]</t>
  </si>
  <si>
    <t>On Premise Revenues [Member]</t>
  </si>
</sst>
</file>

<file path=xl/styles.xml><?xml version="1.0" encoding="utf-8"?>
<styleSheet xmlns="http://schemas.openxmlformats.org/spreadsheetml/2006/main">
  <numFmts count="3">
    <numFmt formatCode="_(&quot;$ &quot;#,##0_);_(&quot;$ &quot;(#,##0)" numFmtId="164"/>
    <numFmt formatCode="_(&quot;$ &quot;#,##0.0000000_);_(&quot;$ &quot;(#,##0.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238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4378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54</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23</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5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3204</v>
      </c>
      <c r="C3" s="7" t="n">
        <v>380907</v>
      </c>
    </row>
    <row r="4" spans="1:3">
      <c r="A4" s="4" t="s">
        <v>26</v>
      </c>
      <c r="B4" s="5" t="n">
        <v>120454</v>
      </c>
      <c r="C4" s="5" t="n">
        <v>41841</v>
      </c>
    </row>
    <row r="5" spans="1:3">
      <c r="A5" s="4" t="s">
        <v>27</v>
      </c>
      <c r="B5" s="5" t="n">
        <v>45542</v>
      </c>
      <c r="C5" s="5" t="n">
        <v>39358</v>
      </c>
    </row>
    <row r="6" spans="1:3">
      <c r="A6" s="4" t="s">
        <v>28</v>
      </c>
      <c r="B6" s="5" t="n">
        <v>18965</v>
      </c>
      <c r="C6" s="5" t="n">
        <v>15209</v>
      </c>
    </row>
    <row r="7" spans="1:3">
      <c r="A7" s="4" t="s">
        <v>29</v>
      </c>
      <c r="B7" s="5" t="n">
        <v>398165</v>
      </c>
      <c r="C7" s="5" t="n">
        <v>477315</v>
      </c>
    </row>
    <row r="8" spans="1:3">
      <c r="A8" s="4" t="s">
        <v>30</v>
      </c>
      <c r="B8" s="5" t="n">
        <v>156698</v>
      </c>
      <c r="C8" s="5" t="n">
        <v>126297</v>
      </c>
    </row>
    <row r="9" spans="1:3">
      <c r="A9" s="4" t="s">
        <v>31</v>
      </c>
      <c r="B9" s="5" t="n">
        <v>121096</v>
      </c>
      <c r="C9" s="5" t="n">
        <v>45931</v>
      </c>
    </row>
    <row r="10" spans="1:3">
      <c r="A10" s="4" t="s">
        <v>32</v>
      </c>
      <c r="B10" s="5" t="n">
        <v>15133</v>
      </c>
      <c r="C10" s="5" t="n">
        <v>17289</v>
      </c>
    </row>
    <row r="11" spans="1:3">
      <c r="A11" s="4" t="s">
        <v>33</v>
      </c>
      <c r="B11" s="5" t="n">
        <v>22705</v>
      </c>
      <c r="C11" s="5" t="n">
        <v>10138</v>
      </c>
    </row>
    <row r="12" spans="1:3">
      <c r="A12" s="4" t="s">
        <v>34</v>
      </c>
      <c r="B12" s="5" t="n">
        <v>74547</v>
      </c>
      <c r="C12" s="5" t="n">
        <v>74547</v>
      </c>
    </row>
    <row r="13" spans="1:3">
      <c r="A13" s="4" t="s">
        <v>35</v>
      </c>
      <c r="B13" s="5" t="n">
        <v>788344</v>
      </c>
      <c r="C13" s="5" t="n">
        <v>751517</v>
      </c>
    </row>
    <row r="14" spans="1:3">
      <c r="A14" s="3" t="s">
        <v>36</v>
      </c>
    </row>
    <row r="15" spans="1:3">
      <c r="A15" s="4" t="s">
        <v>37</v>
      </c>
      <c r="B15" s="5" t="n">
        <v>15831</v>
      </c>
      <c r="C15" s="5" t="n">
        <v>15942</v>
      </c>
    </row>
    <row r="16" spans="1:3">
      <c r="A16" s="4" t="s">
        <v>38</v>
      </c>
      <c r="B16" s="5" t="n">
        <v>22901</v>
      </c>
      <c r="C16" s="5" t="n">
        <v>39809</v>
      </c>
    </row>
    <row r="17" spans="1:3">
      <c r="A17" s="4" t="s">
        <v>39</v>
      </c>
      <c r="B17" s="5" t="n">
        <v>17985</v>
      </c>
      <c r="C17" s="5" t="n">
        <v>23126</v>
      </c>
    </row>
    <row r="18" spans="1:3">
      <c r="A18" s="4" t="s">
        <v>40</v>
      </c>
      <c r="B18" s="5" t="n">
        <v>56717</v>
      </c>
      <c r="C18" s="5" t="n">
        <v>78877</v>
      </c>
    </row>
    <row r="19" spans="1:3">
      <c r="A19" s="4" t="s">
        <v>41</v>
      </c>
      <c r="B19" s="5" t="n">
        <v>28</v>
      </c>
      <c r="C19" s="5" t="n">
        <v>85</v>
      </c>
    </row>
    <row r="20" spans="1:3">
      <c r="A20" s="4" t="s">
        <v>42</v>
      </c>
      <c r="B20" s="5" t="n">
        <v>16424</v>
      </c>
      <c r="C20" s="5" t="n">
        <v>17647</v>
      </c>
    </row>
    <row r="21" spans="1:3">
      <c r="A21" s="4" t="s">
        <v>43</v>
      </c>
      <c r="B21" s="5" t="n">
        <v>73169</v>
      </c>
      <c r="C21" s="5" t="n">
        <v>96609</v>
      </c>
    </row>
    <row r="22" spans="1:3">
      <c r="A22" s="4" t="s">
        <v>44</v>
      </c>
      <c r="B22" s="4" t="s">
        <v>45</v>
      </c>
      <c r="C22" s="4" t="s">
        <v>45</v>
      </c>
    </row>
    <row r="23" spans="1:3">
      <c r="A23" s="3" t="s">
        <v>46</v>
      </c>
    </row>
    <row r="24" spans="1:3">
      <c r="A24" s="4" t="s">
        <v>47</v>
      </c>
      <c r="B24" s="5" t="n">
        <v>3</v>
      </c>
      <c r="C24" s="5" t="n">
        <v>3</v>
      </c>
    </row>
    <row r="25" spans="1:3">
      <c r="A25" s="4" t="s">
        <v>48</v>
      </c>
      <c r="B25" s="5" t="n">
        <v>629443</v>
      </c>
      <c r="C25" s="5" t="n">
        <v>612098</v>
      </c>
    </row>
    <row r="26" spans="1:3">
      <c r="A26" s="4" t="s">
        <v>49</v>
      </c>
      <c r="B26" s="5" t="n">
        <v>-264</v>
      </c>
      <c r="C26" s="5" t="n">
        <v>-219</v>
      </c>
    </row>
    <row r="27" spans="1:3">
      <c r="A27" s="4" t="s">
        <v>50</v>
      </c>
      <c r="B27" s="5" t="n">
        <v>85993</v>
      </c>
      <c r="C27" s="5" t="n">
        <v>43026</v>
      </c>
    </row>
    <row r="28" spans="1:3">
      <c r="A28" s="4" t="s">
        <v>51</v>
      </c>
      <c r="B28" s="5" t="n">
        <v>715175</v>
      </c>
      <c r="C28" s="5" t="n">
        <v>654908</v>
      </c>
    </row>
    <row r="29" spans="1:3">
      <c r="A29" s="4" t="s">
        <v>52</v>
      </c>
      <c r="B29" s="7" t="n">
        <v>788344</v>
      </c>
      <c r="C29" s="7" t="n">
        <v>751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89</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2</v>
      </c>
    </row>
    <row r="3" spans="1:3">
      <c r="A3" s="3" t="s">
        <v>200</v>
      </c>
    </row>
    <row r="4" spans="1:3">
      <c r="A4" s="4" t="s">
        <v>96</v>
      </c>
      <c r="B4" s="7" t="n">
        <v>35021</v>
      </c>
      <c r="C4" s="7" t="n">
        <v>23206</v>
      </c>
    </row>
    <row r="5" spans="1:3">
      <c r="A5" s="4" t="s">
        <v>109</v>
      </c>
      <c r="B5" s="7" t="n">
        <v>-1762</v>
      </c>
      <c r="C5" s="5" t="n">
        <v>3010</v>
      </c>
    </row>
    <row r="6" spans="1:3">
      <c r="A6" s="4" t="s">
        <v>201</v>
      </c>
    </row>
    <row r="7" spans="1:3">
      <c r="A7" s="3" t="s">
        <v>200</v>
      </c>
    </row>
    <row r="8" spans="1:3">
      <c r="A8" s="4" t="s">
        <v>96</v>
      </c>
      <c r="C8" s="5" t="n">
        <v>1200</v>
      </c>
    </row>
    <row r="9" spans="1:3">
      <c r="A9" s="4" t="s">
        <v>109</v>
      </c>
      <c r="C9" s="7" t="n">
        <v>-1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1</v>
      </c>
      <c r="D1" s="2" t="s">
        <v>1</v>
      </c>
    </row>
    <row r="2" spans="1:5">
      <c r="B2" s="2" t="s">
        <v>2</v>
      </c>
      <c r="C2" s="2" t="s">
        <v>62</v>
      </c>
      <c r="D2" s="2" t="s">
        <v>2</v>
      </c>
      <c r="E2" s="2" t="s">
        <v>62</v>
      </c>
    </row>
    <row r="3" spans="1:5">
      <c r="A3" s="3" t="s">
        <v>203</v>
      </c>
    </row>
    <row r="4" spans="1:5">
      <c r="A4" s="4" t="s">
        <v>76</v>
      </c>
      <c r="B4" s="7" t="n">
        <v>18823</v>
      </c>
      <c r="C4" s="7" t="n">
        <v>10588</v>
      </c>
      <c r="D4" s="7" t="n">
        <v>28422</v>
      </c>
      <c r="E4" s="7" t="n">
        <v>13094</v>
      </c>
    </row>
    <row r="5" spans="1:5">
      <c r="A5" s="3" t="s">
        <v>204</v>
      </c>
    </row>
    <row r="6" spans="1:5">
      <c r="A6" s="4" t="s">
        <v>205</v>
      </c>
      <c r="B6" s="5" t="n">
        <v>34028553</v>
      </c>
      <c r="C6" s="5" t="n">
        <v>29578630</v>
      </c>
      <c r="D6" s="5" t="n">
        <v>33866233</v>
      </c>
      <c r="E6" s="5" t="n">
        <v>29643779</v>
      </c>
    </row>
    <row r="7" spans="1:5">
      <c r="A7" s="3" t="s">
        <v>206</v>
      </c>
    </row>
    <row r="8" spans="1:5">
      <c r="A8" s="4" t="s">
        <v>205</v>
      </c>
      <c r="B8" s="5" t="n">
        <v>34028553</v>
      </c>
      <c r="C8" s="5" t="n">
        <v>29578630</v>
      </c>
      <c r="D8" s="5" t="n">
        <v>33866233</v>
      </c>
      <c r="E8" s="5" t="n">
        <v>29643779</v>
      </c>
    </row>
    <row r="9" spans="1:5">
      <c r="A9" s="3" t="s">
        <v>207</v>
      </c>
    </row>
    <row r="10" spans="1:5">
      <c r="A10" s="4" t="s">
        <v>208</v>
      </c>
      <c r="B10" s="5" t="n">
        <v>1880260</v>
      </c>
      <c r="C10" s="5" t="n">
        <v>1609969</v>
      </c>
      <c r="D10" s="5" t="n">
        <v>1905332</v>
      </c>
      <c r="E10" s="5" t="n">
        <v>1635733</v>
      </c>
    </row>
    <row r="11" spans="1:5">
      <c r="A11" s="4" t="s">
        <v>209</v>
      </c>
      <c r="B11" s="5" t="n">
        <v>35908813</v>
      </c>
      <c r="C11" s="5" t="n">
        <v>31188599</v>
      </c>
      <c r="D11" s="5" t="n">
        <v>35771565</v>
      </c>
      <c r="E11" s="5" t="n">
        <v>31279512</v>
      </c>
    </row>
    <row r="12" spans="1:5">
      <c r="A12" s="3" t="s">
        <v>210</v>
      </c>
    </row>
    <row r="13" spans="1:5">
      <c r="A13" s="4" t="s">
        <v>78</v>
      </c>
      <c r="B13" s="9" t="n">
        <v>0.55</v>
      </c>
      <c r="C13" s="9" t="n">
        <v>0.36</v>
      </c>
      <c r="D13" s="9" t="n">
        <v>0.84</v>
      </c>
      <c r="E13" s="9" t="n">
        <v>0.44</v>
      </c>
    </row>
    <row r="14" spans="1:5">
      <c r="A14" s="4" t="s">
        <v>79</v>
      </c>
      <c r="B14" s="9" t="n">
        <v>0.52</v>
      </c>
      <c r="C14" s="9" t="n">
        <v>0.34</v>
      </c>
      <c r="D14" s="9" t="n">
        <v>0.79</v>
      </c>
      <c r="E14" s="9" t="n">
        <v>0.4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1</v>
      </c>
      <c r="D1" s="2" t="s">
        <v>1</v>
      </c>
    </row>
    <row r="2" spans="1:5">
      <c r="B2" s="2" t="s">
        <v>2</v>
      </c>
      <c r="C2" s="2" t="s">
        <v>62</v>
      </c>
      <c r="D2" s="2" t="s">
        <v>2</v>
      </c>
      <c r="E2" s="2" t="s">
        <v>62</v>
      </c>
    </row>
    <row r="3" spans="1:5">
      <c r="A3" s="4" t="s">
        <v>212</v>
      </c>
    </row>
    <row r="4" spans="1:5">
      <c r="A4" s="3" t="s">
        <v>213</v>
      </c>
    </row>
    <row r="5" spans="1:5">
      <c r="A5" s="4" t="s">
        <v>214</v>
      </c>
      <c r="B5" s="5" t="n">
        <v>6601</v>
      </c>
      <c r="C5" s="5" t="n">
        <v>31721</v>
      </c>
      <c r="D5" s="5" t="n">
        <v>110587</v>
      </c>
      <c r="E5" s="5" t="n">
        <v>237177</v>
      </c>
    </row>
    <row r="6" spans="1:5">
      <c r="A6" s="4" t="s">
        <v>215</v>
      </c>
    </row>
    <row r="7" spans="1:5">
      <c r="A7" s="3" t="s">
        <v>213</v>
      </c>
    </row>
    <row r="8" spans="1:5">
      <c r="A8" s="4" t="s">
        <v>214</v>
      </c>
      <c r="B8" s="5" t="n">
        <v>61494</v>
      </c>
      <c r="C8" s="5" t="n">
        <v>136598</v>
      </c>
      <c r="D8" s="5" t="n">
        <v>61494</v>
      </c>
      <c r="E8" s="5" t="n">
        <v>1365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3</v>
      </c>
    </row>
    <row r="2" spans="1:3">
      <c r="A2" s="3" t="s">
        <v>217</v>
      </c>
    </row>
    <row r="3" spans="1:3">
      <c r="A3" s="4" t="s">
        <v>218</v>
      </c>
      <c r="B3" s="7" t="n">
        <v>399032</v>
      </c>
      <c r="C3" s="7" t="n">
        <v>392141</v>
      </c>
    </row>
    <row r="4" spans="1:3">
      <c r="A4" s="4" t="s">
        <v>219</v>
      </c>
    </row>
    <row r="5" spans="1:3">
      <c r="A5" s="3" t="s">
        <v>217</v>
      </c>
    </row>
    <row r="6" spans="1:3">
      <c r="A6" s="4" t="s">
        <v>220</v>
      </c>
      <c r="B6" s="5" t="n">
        <v>46497</v>
      </c>
      <c r="C6" s="5" t="n">
        <v>4579</v>
      </c>
    </row>
    <row r="7" spans="1:3">
      <c r="A7" s="4" t="s">
        <v>218</v>
      </c>
      <c r="B7" s="5" t="n">
        <v>178518</v>
      </c>
      <c r="C7" s="5" t="n">
        <v>158972</v>
      </c>
    </row>
    <row r="8" spans="1:3">
      <c r="A8" s="4" t="s">
        <v>221</v>
      </c>
    </row>
    <row r="9" spans="1:3">
      <c r="A9" s="3" t="s">
        <v>217</v>
      </c>
    </row>
    <row r="10" spans="1:3">
      <c r="A10" s="4" t="s">
        <v>220</v>
      </c>
      <c r="B10" s="5" t="n">
        <v>100516</v>
      </c>
      <c r="C10" s="5" t="n">
        <v>30852</v>
      </c>
    </row>
    <row r="11" spans="1:3">
      <c r="A11" s="4" t="s">
        <v>218</v>
      </c>
      <c r="B11" s="5" t="n">
        <v>220514</v>
      </c>
      <c r="C11" s="5" t="n">
        <v>233169</v>
      </c>
    </row>
    <row r="12" spans="1:3">
      <c r="A12" s="4" t="s">
        <v>222</v>
      </c>
    </row>
    <row r="13" spans="1:3">
      <c r="A13" s="3" t="s">
        <v>217</v>
      </c>
    </row>
    <row r="14" spans="1:3">
      <c r="A14" s="4" t="s">
        <v>223</v>
      </c>
      <c r="B14" s="5" t="n">
        <v>122123</v>
      </c>
      <c r="C14" s="5" t="n">
        <v>2733</v>
      </c>
    </row>
    <row r="15" spans="1:3">
      <c r="A15" s="4" t="s">
        <v>224</v>
      </c>
    </row>
    <row r="16" spans="1:3">
      <c r="A16" s="3" t="s">
        <v>217</v>
      </c>
    </row>
    <row r="17" spans="1:3">
      <c r="A17" s="4" t="s">
        <v>223</v>
      </c>
      <c r="B17" s="5" t="n">
        <v>122123</v>
      </c>
      <c r="C17" s="5" t="n">
        <v>2733</v>
      </c>
    </row>
    <row r="18" spans="1:3">
      <c r="A18" s="4" t="s">
        <v>225</v>
      </c>
    </row>
    <row r="19" spans="1:3">
      <c r="A19" s="3" t="s">
        <v>217</v>
      </c>
    </row>
    <row r="20" spans="1:3">
      <c r="A20" s="4" t="s">
        <v>223</v>
      </c>
      <c r="B20" s="5" t="n">
        <v>0</v>
      </c>
      <c r="C20" s="5" t="n">
        <v>0</v>
      </c>
    </row>
    <row r="21" spans="1:3">
      <c r="A21" s="4" t="s">
        <v>226</v>
      </c>
    </row>
    <row r="22" spans="1:3">
      <c r="A22" s="3" t="s">
        <v>217</v>
      </c>
    </row>
    <row r="23" spans="1:3">
      <c r="A23" s="4" t="s">
        <v>220</v>
      </c>
      <c r="B23" s="5" t="n">
        <v>9975</v>
      </c>
      <c r="C23" s="5" t="n">
        <v>12088</v>
      </c>
    </row>
    <row r="24" spans="1:3">
      <c r="A24" s="4" t="s">
        <v>227</v>
      </c>
    </row>
    <row r="25" spans="1:3">
      <c r="A25" s="3" t="s">
        <v>217</v>
      </c>
    </row>
    <row r="26" spans="1:3">
      <c r="A26" s="4" t="s">
        <v>220</v>
      </c>
      <c r="B26" s="5" t="n">
        <v>0</v>
      </c>
      <c r="C26" s="5" t="n">
        <v>0</v>
      </c>
    </row>
    <row r="27" spans="1:3">
      <c r="A27" s="4" t="s">
        <v>228</v>
      </c>
    </row>
    <row r="28" spans="1:3">
      <c r="A28" s="3" t="s">
        <v>217</v>
      </c>
    </row>
    <row r="29" spans="1:3">
      <c r="A29" s="4" t="s">
        <v>220</v>
      </c>
      <c r="B29" s="5" t="n">
        <v>9975</v>
      </c>
      <c r="C29" s="5" t="n">
        <v>12088</v>
      </c>
    </row>
    <row r="30" spans="1:3">
      <c r="A30" s="4" t="s">
        <v>229</v>
      </c>
    </row>
    <row r="31" spans="1:3">
      <c r="A31" s="3" t="s">
        <v>217</v>
      </c>
    </row>
    <row r="32" spans="1:3">
      <c r="A32" s="4" t="s">
        <v>223</v>
      </c>
      <c r="B32" s="5" t="n">
        <v>18367</v>
      </c>
      <c r="C32" s="5" t="n">
        <v>0</v>
      </c>
    </row>
    <row r="33" spans="1:3">
      <c r="A33" s="4" t="s">
        <v>220</v>
      </c>
      <c r="B33" s="5" t="n">
        <v>73647</v>
      </c>
      <c r="C33" s="5" t="n">
        <v>28892</v>
      </c>
    </row>
    <row r="34" spans="1:3">
      <c r="A34" s="4" t="s">
        <v>230</v>
      </c>
    </row>
    <row r="35" spans="1:3">
      <c r="A35" s="3" t="s">
        <v>217</v>
      </c>
    </row>
    <row r="36" spans="1:3">
      <c r="A36" s="4" t="s">
        <v>223</v>
      </c>
      <c r="C36" s="5" t="n">
        <v>0</v>
      </c>
    </row>
    <row r="37" spans="1:3">
      <c r="A37" s="4" t="s">
        <v>220</v>
      </c>
      <c r="B37" s="5" t="n">
        <v>0</v>
      </c>
      <c r="C37" s="5" t="n">
        <v>0</v>
      </c>
    </row>
    <row r="38" spans="1:3">
      <c r="A38" s="4" t="s">
        <v>231</v>
      </c>
    </row>
    <row r="39" spans="1:3">
      <c r="A39" s="3" t="s">
        <v>217</v>
      </c>
    </row>
    <row r="40" spans="1:3">
      <c r="A40" s="4" t="s">
        <v>223</v>
      </c>
      <c r="B40" s="5" t="n">
        <v>18367</v>
      </c>
      <c r="C40" s="5" t="n">
        <v>0</v>
      </c>
    </row>
    <row r="41" spans="1:3">
      <c r="A41" s="4" t="s">
        <v>220</v>
      </c>
      <c r="B41" s="5" t="n">
        <v>73647</v>
      </c>
      <c r="C41" s="5" t="n">
        <v>28892</v>
      </c>
    </row>
    <row r="42" spans="1:3">
      <c r="A42" s="4" t="s">
        <v>232</v>
      </c>
    </row>
    <row r="43" spans="1:3">
      <c r="A43" s="3" t="s">
        <v>217</v>
      </c>
    </row>
    <row r="44" spans="1:3">
      <c r="A44" s="4" t="s">
        <v>220</v>
      </c>
      <c r="B44" s="5" t="n">
        <v>10915</v>
      </c>
      <c r="C44" s="5" t="n">
        <v>11361</v>
      </c>
    </row>
    <row r="45" spans="1:3">
      <c r="A45" s="4" t="s">
        <v>233</v>
      </c>
    </row>
    <row r="46" spans="1:3">
      <c r="A46" s="3" t="s">
        <v>217</v>
      </c>
    </row>
    <row r="47" spans="1:3">
      <c r="A47" s="4" t="s">
        <v>220</v>
      </c>
      <c r="B47" s="5" t="n">
        <v>0</v>
      </c>
      <c r="C47" s="5" t="n">
        <v>0</v>
      </c>
    </row>
    <row r="48" spans="1:3">
      <c r="A48" s="4" t="s">
        <v>234</v>
      </c>
    </row>
    <row r="49" spans="1:3">
      <c r="A49" s="3" t="s">
        <v>217</v>
      </c>
    </row>
    <row r="50" spans="1:3">
      <c r="A50" s="4" t="s">
        <v>220</v>
      </c>
      <c r="B50" s="5" t="n">
        <v>10915</v>
      </c>
      <c r="C50" s="5" t="n">
        <v>11361</v>
      </c>
    </row>
    <row r="51" spans="1:3">
      <c r="A51" s="4" t="s">
        <v>235</v>
      </c>
    </row>
    <row r="52" spans="1:3">
      <c r="A52" s="3" t="s">
        <v>217</v>
      </c>
    </row>
    <row r="53" spans="1:3">
      <c r="A53" s="4" t="s">
        <v>223</v>
      </c>
      <c r="B53" s="5" t="n">
        <v>16992</v>
      </c>
      <c r="C53" s="5" t="n">
        <v>301636</v>
      </c>
    </row>
    <row r="54" spans="1:3">
      <c r="A54" s="4" t="s">
        <v>220</v>
      </c>
      <c r="B54" s="5" t="n">
        <v>147013</v>
      </c>
      <c r="C54" s="5" t="n">
        <v>35431</v>
      </c>
    </row>
    <row r="55" spans="1:3">
      <c r="A55" s="4" t="s">
        <v>236</v>
      </c>
    </row>
    <row r="56" spans="1:3">
      <c r="A56" s="3" t="s">
        <v>217</v>
      </c>
    </row>
    <row r="57" spans="1:3">
      <c r="A57" s="4" t="s">
        <v>223</v>
      </c>
      <c r="B57" s="5" t="n">
        <v>9898</v>
      </c>
      <c r="C57" s="5" t="n">
        <v>151660</v>
      </c>
    </row>
    <row r="58" spans="1:3">
      <c r="A58" s="4" t="s">
        <v>237</v>
      </c>
    </row>
    <row r="59" spans="1:3">
      <c r="A59" s="3" t="s">
        <v>217</v>
      </c>
    </row>
    <row r="60" spans="1:3">
      <c r="A60" s="4" t="s">
        <v>223</v>
      </c>
      <c r="B60" s="7" t="n">
        <v>7094</v>
      </c>
      <c r="C60" s="7" t="n">
        <v>1499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23</v>
      </c>
      <c r="D1" s="2" t="s">
        <v>62</v>
      </c>
      <c r="E1" s="2" t="s">
        <v>239</v>
      </c>
    </row>
    <row r="2" spans="1:5">
      <c r="A2" s="3" t="s">
        <v>240</v>
      </c>
    </row>
    <row r="3" spans="1:5">
      <c r="A3" s="4" t="s">
        <v>241</v>
      </c>
      <c r="B3" s="7" t="n">
        <v>213204</v>
      </c>
      <c r="C3" s="7" t="n">
        <v>380907</v>
      </c>
      <c r="D3" s="7" t="n">
        <v>44609</v>
      </c>
      <c r="E3" s="7" t="n">
        <v>34396</v>
      </c>
    </row>
    <row r="4" spans="1:5">
      <c r="A4" s="3" t="s">
        <v>242</v>
      </c>
    </row>
    <row r="5" spans="1:5">
      <c r="A5" s="4" t="s">
        <v>243</v>
      </c>
      <c r="B5" s="5" t="n">
        <v>241814</v>
      </c>
      <c r="C5" s="5" t="n">
        <v>87996</v>
      </c>
    </row>
    <row r="6" spans="1:5">
      <c r="A6" s="4" t="s">
        <v>244</v>
      </c>
      <c r="B6" s="5" t="n">
        <v>21</v>
      </c>
      <c r="C6" s="5" t="n">
        <v>23</v>
      </c>
    </row>
    <row r="7" spans="1:5">
      <c r="A7" s="4" t="s">
        <v>245</v>
      </c>
      <c r="B7" s="5" t="n">
        <v>-285</v>
      </c>
      <c r="C7" s="5" t="n">
        <v>-247</v>
      </c>
    </row>
    <row r="8" spans="1:5">
      <c r="A8" s="4" t="s">
        <v>246</v>
      </c>
      <c r="B8" s="5" t="n">
        <v>241550</v>
      </c>
      <c r="C8" s="5" t="n">
        <v>87772</v>
      </c>
    </row>
    <row r="9" spans="1:5">
      <c r="A9" s="4" t="s">
        <v>229</v>
      </c>
    </row>
    <row r="10" spans="1:5">
      <c r="A10" s="3" t="s">
        <v>242</v>
      </c>
    </row>
    <row r="11" spans="1:5">
      <c r="A11" s="4" t="s">
        <v>243</v>
      </c>
      <c r="B11" s="5" t="n">
        <v>73756</v>
      </c>
      <c r="C11" s="5" t="n">
        <v>28978</v>
      </c>
    </row>
    <row r="12" spans="1:5">
      <c r="A12" s="4" t="s">
        <v>244</v>
      </c>
      <c r="B12" s="5" t="n">
        <v>5</v>
      </c>
      <c r="C12" s="5" t="n">
        <v>1</v>
      </c>
    </row>
    <row r="13" spans="1:5">
      <c r="A13" s="4" t="s">
        <v>245</v>
      </c>
      <c r="B13" s="5" t="n">
        <v>-114</v>
      </c>
      <c r="C13" s="5" t="n">
        <v>-87</v>
      </c>
    </row>
    <row r="14" spans="1:5">
      <c r="A14" s="4" t="s">
        <v>246</v>
      </c>
      <c r="B14" s="5" t="n">
        <v>73647</v>
      </c>
      <c r="C14" s="5" t="n">
        <v>28892</v>
      </c>
    </row>
    <row r="15" spans="1:5">
      <c r="A15" s="4" t="s">
        <v>226</v>
      </c>
    </row>
    <row r="16" spans="1:5">
      <c r="A16" s="3" t="s">
        <v>242</v>
      </c>
    </row>
    <row r="17" spans="1:5">
      <c r="A17" s="4" t="s">
        <v>243</v>
      </c>
      <c r="B17" s="5" t="n">
        <v>9973</v>
      </c>
      <c r="C17" s="5" t="n">
        <v>12094</v>
      </c>
    </row>
    <row r="18" spans="1:5">
      <c r="A18" s="4" t="s">
        <v>244</v>
      </c>
      <c r="B18" s="5" t="n">
        <v>3</v>
      </c>
      <c r="C18" s="5" t="n">
        <v>13</v>
      </c>
    </row>
    <row r="19" spans="1:5">
      <c r="A19" s="4" t="s">
        <v>245</v>
      </c>
      <c r="B19" s="5" t="n">
        <v>-1</v>
      </c>
      <c r="C19" s="5" t="n">
        <v>-19</v>
      </c>
    </row>
    <row r="20" spans="1:5">
      <c r="A20" s="4" t="s">
        <v>246</v>
      </c>
      <c r="B20" s="5" t="n">
        <v>9975</v>
      </c>
      <c r="C20" s="5" t="n">
        <v>12088</v>
      </c>
    </row>
    <row r="21" spans="1:5">
      <c r="A21" s="4" t="s">
        <v>232</v>
      </c>
    </row>
    <row r="22" spans="1:5">
      <c r="A22" s="3" t="s">
        <v>242</v>
      </c>
    </row>
    <row r="23" spans="1:5">
      <c r="A23" s="4" t="s">
        <v>243</v>
      </c>
      <c r="B23" s="5" t="n">
        <v>10919</v>
      </c>
      <c r="C23" s="5" t="n">
        <v>11422</v>
      </c>
    </row>
    <row r="24" spans="1:5">
      <c r="A24" s="4" t="s">
        <v>244</v>
      </c>
      <c r="B24" s="5" t="n">
        <v>10</v>
      </c>
      <c r="C24" s="5" t="n">
        <v>1</v>
      </c>
    </row>
    <row r="25" spans="1:5">
      <c r="A25" s="4" t="s">
        <v>245</v>
      </c>
      <c r="B25" s="5" t="n">
        <v>-14</v>
      </c>
      <c r="C25" s="5" t="n">
        <v>-62</v>
      </c>
    </row>
    <row r="26" spans="1:5">
      <c r="A26" s="4" t="s">
        <v>246</v>
      </c>
      <c r="B26" s="5" t="n">
        <v>10915</v>
      </c>
      <c r="C26" s="5" t="n">
        <v>11361</v>
      </c>
    </row>
    <row r="27" spans="1:5">
      <c r="A27" s="4" t="s">
        <v>235</v>
      </c>
    </row>
    <row r="28" spans="1:5">
      <c r="A28" s="3" t="s">
        <v>242</v>
      </c>
    </row>
    <row r="29" spans="1:5">
      <c r="A29" s="4" t="s">
        <v>243</v>
      </c>
      <c r="B29" s="5" t="n">
        <v>147166</v>
      </c>
      <c r="C29" s="5" t="n">
        <v>35502</v>
      </c>
    </row>
    <row r="30" spans="1:5">
      <c r="A30" s="4" t="s">
        <v>244</v>
      </c>
      <c r="B30" s="5" t="n">
        <v>3</v>
      </c>
      <c r="C30" s="5" t="n">
        <v>8</v>
      </c>
    </row>
    <row r="31" spans="1:5">
      <c r="A31" s="4" t="s">
        <v>245</v>
      </c>
      <c r="B31" s="5" t="n">
        <v>-156</v>
      </c>
      <c r="C31" s="5" t="n">
        <v>-79</v>
      </c>
    </row>
    <row r="32" spans="1:5">
      <c r="A32" s="4" t="s">
        <v>246</v>
      </c>
      <c r="B32" s="5" t="n">
        <v>147013</v>
      </c>
      <c r="C32" s="5" t="n">
        <v>35431</v>
      </c>
    </row>
    <row r="33" spans="1:5">
      <c r="A33" s="4" t="s">
        <v>247</v>
      </c>
    </row>
    <row r="34" spans="1:5">
      <c r="A34" s="3" t="s">
        <v>240</v>
      </c>
    </row>
    <row r="35" spans="1:5">
      <c r="A35" s="4" t="s">
        <v>248</v>
      </c>
      <c r="B35" s="5" t="n">
        <v>55722</v>
      </c>
      <c r="C35" s="5" t="n">
        <v>76538</v>
      </c>
    </row>
    <row r="36" spans="1:5">
      <c r="A36" s="4" t="s">
        <v>249</v>
      </c>
    </row>
    <row r="37" spans="1:5">
      <c r="A37" s="3" t="s">
        <v>240</v>
      </c>
    </row>
    <row r="38" spans="1:5">
      <c r="A38" s="4" t="s">
        <v>250</v>
      </c>
      <c r="B38" s="5" t="n">
        <v>122123</v>
      </c>
      <c r="C38" s="5" t="n">
        <v>2733</v>
      </c>
    </row>
    <row r="39" spans="1:5">
      <c r="A39" s="4" t="s">
        <v>251</v>
      </c>
      <c r="B39" s="5" t="n">
        <v>213204</v>
      </c>
      <c r="C39" s="5" t="n">
        <v>380902</v>
      </c>
    </row>
    <row r="40" spans="1:5">
      <c r="A40" s="4" t="s">
        <v>241</v>
      </c>
      <c r="B40" s="5" t="n">
        <v>213204</v>
      </c>
      <c r="C40" s="5" t="n">
        <v>380907</v>
      </c>
    </row>
    <row r="41" spans="1:5">
      <c r="A41" s="3" t="s">
        <v>242</v>
      </c>
    </row>
    <row r="42" spans="1:5">
      <c r="A42" s="4" t="s">
        <v>244</v>
      </c>
      <c r="B42" s="5" t="n">
        <v>0</v>
      </c>
      <c r="C42" s="5" t="n">
        <v>8</v>
      </c>
    </row>
    <row r="43" spans="1:5">
      <c r="A43" s="4" t="s">
        <v>245</v>
      </c>
      <c r="B43" s="5" t="n">
        <v>0</v>
      </c>
      <c r="C43" s="5" t="n">
        <v>-3</v>
      </c>
    </row>
    <row r="44" spans="1:5">
      <c r="A44" s="4" t="s">
        <v>252</v>
      </c>
    </row>
    <row r="45" spans="1:5">
      <c r="A45" s="3" t="s">
        <v>240</v>
      </c>
    </row>
    <row r="46" spans="1:5">
      <c r="A46" s="4" t="s">
        <v>251</v>
      </c>
      <c r="B46" s="5" t="n">
        <v>18367</v>
      </c>
    </row>
    <row r="47" spans="1:5">
      <c r="A47" s="4" t="s">
        <v>253</v>
      </c>
      <c r="B47" s="5" t="n">
        <v>18367</v>
      </c>
    </row>
    <row r="48" spans="1:5">
      <c r="A48" s="4" t="s">
        <v>254</v>
      </c>
    </row>
    <row r="49" spans="1:5">
      <c r="A49" s="3" t="s">
        <v>240</v>
      </c>
    </row>
    <row r="50" spans="1:5">
      <c r="A50" s="4" t="s">
        <v>251</v>
      </c>
      <c r="B50" s="5" t="n">
        <v>16992</v>
      </c>
      <c r="C50" s="5" t="n">
        <v>301631</v>
      </c>
    </row>
    <row r="51" spans="1:5">
      <c r="A51" s="4" t="s">
        <v>253</v>
      </c>
      <c r="B51" s="5" t="n">
        <v>16992</v>
      </c>
      <c r="C51" s="5" t="n">
        <v>301636</v>
      </c>
    </row>
    <row r="52" spans="1:5">
      <c r="A52" s="3" t="s">
        <v>242</v>
      </c>
    </row>
    <row r="53" spans="1:5">
      <c r="A53" s="4" t="s">
        <v>244</v>
      </c>
      <c r="B53" s="5" t="n">
        <v>0</v>
      </c>
      <c r="C53" s="5" t="n">
        <v>8</v>
      </c>
    </row>
    <row r="54" spans="1:5">
      <c r="A54" s="4" t="s">
        <v>245</v>
      </c>
      <c r="B54" s="7" t="n">
        <v>0</v>
      </c>
      <c r="C54" s="7"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256</v>
      </c>
    </row>
    <row r="3" spans="1:3">
      <c r="A3" s="4" t="s">
        <v>257</v>
      </c>
      <c r="B3" s="7" t="n">
        <v>212982</v>
      </c>
      <c r="C3" s="7" t="n">
        <v>211865</v>
      </c>
    </row>
    <row r="4" spans="1:3">
      <c r="A4" s="4" t="s">
        <v>258</v>
      </c>
      <c r="B4" s="5" t="n">
        <v>273</v>
      </c>
      <c r="C4" s="5" t="n">
        <v>250</v>
      </c>
    </row>
    <row r="5" spans="1:3">
      <c r="A5" s="4" t="s">
        <v>259</v>
      </c>
      <c r="B5" s="5" t="n">
        <v>1983</v>
      </c>
      <c r="C5" s="5" t="n">
        <v>385</v>
      </c>
    </row>
    <row r="6" spans="1:3">
      <c r="A6" s="4" t="s">
        <v>260</v>
      </c>
      <c r="B6" s="5" t="n">
        <v>12</v>
      </c>
      <c r="C6" s="5" t="n">
        <v>0</v>
      </c>
    </row>
    <row r="7" spans="1:3">
      <c r="A7" s="4" t="s">
        <v>261</v>
      </c>
      <c r="B7" s="5" t="n">
        <v>214965</v>
      </c>
      <c r="C7" s="5" t="n">
        <v>212250</v>
      </c>
    </row>
    <row r="8" spans="1:3">
      <c r="A8" s="4" t="s">
        <v>262</v>
      </c>
      <c r="B8" s="5" t="n">
        <v>285</v>
      </c>
      <c r="C8" s="5" t="n">
        <v>250</v>
      </c>
    </row>
    <row r="9" spans="1:3">
      <c r="A9" s="4" t="s">
        <v>229</v>
      </c>
    </row>
    <row r="10" spans="1:3">
      <c r="A10" s="3" t="s">
        <v>256</v>
      </c>
    </row>
    <row r="11" spans="1:3">
      <c r="A11" s="4" t="s">
        <v>257</v>
      </c>
      <c r="B11" s="5" t="n">
        <v>63252</v>
      </c>
      <c r="C11" s="5" t="n">
        <v>26076</v>
      </c>
    </row>
    <row r="12" spans="1:3">
      <c r="A12" s="4" t="s">
        <v>258</v>
      </c>
      <c r="B12" s="5" t="n">
        <v>108</v>
      </c>
      <c r="C12" s="5" t="n">
        <v>87</v>
      </c>
    </row>
    <row r="13" spans="1:3">
      <c r="A13" s="4" t="s">
        <v>259</v>
      </c>
      <c r="B13" s="5" t="n">
        <v>659</v>
      </c>
      <c r="C13" s="5" t="n">
        <v>0</v>
      </c>
    </row>
    <row r="14" spans="1:3">
      <c r="A14" s="4" t="s">
        <v>260</v>
      </c>
      <c r="B14" s="5" t="n">
        <v>6</v>
      </c>
      <c r="C14" s="5" t="n">
        <v>0</v>
      </c>
    </row>
    <row r="15" spans="1:3">
      <c r="A15" s="4" t="s">
        <v>261</v>
      </c>
      <c r="B15" s="5" t="n">
        <v>63911</v>
      </c>
      <c r="C15" s="5" t="n">
        <v>26076</v>
      </c>
    </row>
    <row r="16" spans="1:3">
      <c r="A16" s="4" t="s">
        <v>262</v>
      </c>
      <c r="B16" s="5" t="n">
        <v>114</v>
      </c>
      <c r="C16" s="5" t="n">
        <v>87</v>
      </c>
    </row>
    <row r="17" spans="1:3">
      <c r="A17" s="4" t="s">
        <v>226</v>
      </c>
    </row>
    <row r="18" spans="1:3">
      <c r="A18" s="3" t="s">
        <v>256</v>
      </c>
    </row>
    <row r="19" spans="1:3">
      <c r="A19" s="4" t="s">
        <v>257</v>
      </c>
      <c r="B19" s="5" t="n">
        <v>3150</v>
      </c>
      <c r="C19" s="5" t="n">
        <v>5651</v>
      </c>
    </row>
    <row r="20" spans="1:3">
      <c r="A20" s="4" t="s">
        <v>258</v>
      </c>
      <c r="B20" s="5" t="n">
        <v>0</v>
      </c>
      <c r="C20" s="5" t="n">
        <v>19</v>
      </c>
    </row>
    <row r="21" spans="1:3">
      <c r="A21" s="4" t="s">
        <v>259</v>
      </c>
      <c r="B21" s="5" t="n">
        <v>485</v>
      </c>
      <c r="C21" s="5" t="n">
        <v>0</v>
      </c>
    </row>
    <row r="22" spans="1:3">
      <c r="A22" s="4" t="s">
        <v>260</v>
      </c>
      <c r="B22" s="5" t="n">
        <v>1</v>
      </c>
      <c r="C22" s="5" t="n">
        <v>0</v>
      </c>
    </row>
    <row r="23" spans="1:3">
      <c r="A23" s="4" t="s">
        <v>261</v>
      </c>
      <c r="B23" s="5" t="n">
        <v>3635</v>
      </c>
      <c r="C23" s="5" t="n">
        <v>5651</v>
      </c>
    </row>
    <row r="24" spans="1:3">
      <c r="A24" s="4" t="s">
        <v>262</v>
      </c>
      <c r="B24" s="5" t="n">
        <v>1</v>
      </c>
      <c r="C24" s="5" t="n">
        <v>19</v>
      </c>
    </row>
    <row r="25" spans="1:3">
      <c r="A25" s="4" t="s">
        <v>235</v>
      </c>
    </row>
    <row r="26" spans="1:3">
      <c r="A26" s="3" t="s">
        <v>256</v>
      </c>
    </row>
    <row r="27" spans="1:3">
      <c r="A27" s="4" t="s">
        <v>257</v>
      </c>
      <c r="B27" s="5" t="n">
        <v>146580</v>
      </c>
      <c r="C27" s="5" t="n">
        <v>180138</v>
      </c>
    </row>
    <row r="28" spans="1:3">
      <c r="A28" s="4" t="s">
        <v>258</v>
      </c>
      <c r="B28" s="5" t="n">
        <v>165</v>
      </c>
      <c r="C28" s="5" t="n">
        <v>144</v>
      </c>
    </row>
    <row r="29" spans="1:3">
      <c r="A29" s="4" t="s">
        <v>259</v>
      </c>
      <c r="B29" s="5" t="n">
        <v>839</v>
      </c>
      <c r="C29" s="5" t="n">
        <v>385</v>
      </c>
    </row>
    <row r="30" spans="1:3">
      <c r="A30" s="4" t="s">
        <v>260</v>
      </c>
      <c r="B30" s="5" t="n">
        <v>5</v>
      </c>
      <c r="C30" s="5" t="n">
        <v>0</v>
      </c>
    </row>
    <row r="31" spans="1:3">
      <c r="A31" s="4" t="s">
        <v>261</v>
      </c>
      <c r="B31" s="5" t="n">
        <v>147419</v>
      </c>
      <c r="C31" s="5" t="n">
        <v>180523</v>
      </c>
    </row>
    <row r="32" spans="1:3">
      <c r="A32" s="4" t="s">
        <v>262</v>
      </c>
      <c r="B32" s="7" t="n">
        <v>170</v>
      </c>
      <c r="C32" s="7" t="n">
        <v>1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249</v>
      </c>
      <c r="C3" s="7" t="n">
        <v>45</v>
      </c>
    </row>
    <row r="4" spans="1:3">
      <c r="A4" s="4" t="s">
        <v>56</v>
      </c>
      <c r="B4" s="8" t="n">
        <v>0.0001</v>
      </c>
      <c r="C4" s="8" t="n">
        <v>0.0001</v>
      </c>
    </row>
    <row r="5" spans="1:3">
      <c r="A5" s="4" t="s">
        <v>57</v>
      </c>
      <c r="B5" s="5" t="n">
        <v>140000000</v>
      </c>
      <c r="C5" s="5" t="n">
        <v>140000000</v>
      </c>
    </row>
    <row r="6" spans="1:3">
      <c r="A6" s="4" t="s">
        <v>58</v>
      </c>
      <c r="B6" s="5" t="n">
        <v>34320850</v>
      </c>
      <c r="C6" s="5" t="n">
        <v>33685649</v>
      </c>
    </row>
    <row r="7" spans="1:3">
      <c r="A7" s="4" t="s">
        <v>59</v>
      </c>
      <c r="B7" s="5" t="n">
        <v>34320850</v>
      </c>
      <c r="C7" s="5" t="n">
        <v>33685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264</v>
      </c>
    </row>
    <row r="3" spans="1:3">
      <c r="A3" s="4" t="s">
        <v>265</v>
      </c>
      <c r="B3" s="7" t="n">
        <v>66031</v>
      </c>
    </row>
    <row r="4" spans="1:3">
      <c r="A4" s="4" t="s">
        <v>266</v>
      </c>
      <c r="B4" s="5" t="n">
        <v>87471</v>
      </c>
    </row>
    <row r="5" spans="1:3">
      <c r="A5" s="4" t="s">
        <v>267</v>
      </c>
      <c r="B5" s="5" t="n">
        <v>64577</v>
      </c>
    </row>
    <row r="6" spans="1:3">
      <c r="A6" s="4" t="s">
        <v>268</v>
      </c>
      <c r="B6" s="5" t="n">
        <v>23471</v>
      </c>
    </row>
    <row r="7" spans="1:3">
      <c r="A7" s="4" t="s">
        <v>269</v>
      </c>
      <c r="B7" s="7" t="n">
        <v>241550</v>
      </c>
      <c r="C7" s="7" t="n">
        <v>877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0</v>
      </c>
      <c r="B1" s="2" t="s">
        <v>1</v>
      </c>
    </row>
    <row r="2" spans="1:3">
      <c r="B2" s="2" t="s">
        <v>2</v>
      </c>
      <c r="C2" s="2" t="s">
        <v>62</v>
      </c>
    </row>
    <row r="3" spans="1:3">
      <c r="A3" s="3" t="s">
        <v>129</v>
      </c>
    </row>
    <row r="4" spans="1:3">
      <c r="A4" s="4" t="s">
        <v>271</v>
      </c>
      <c r="B4" s="7" t="n">
        <v>0</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61</v>
      </c>
      <c r="D1" s="2" t="s">
        <v>1</v>
      </c>
    </row>
    <row r="2" spans="1:6">
      <c r="B2" s="2" t="s">
        <v>2</v>
      </c>
      <c r="C2" s="2" t="s">
        <v>62</v>
      </c>
      <c r="D2" s="2" t="s">
        <v>2</v>
      </c>
      <c r="E2" s="2" t="s">
        <v>62</v>
      </c>
      <c r="F2" s="2" t="s">
        <v>23</v>
      </c>
    </row>
    <row r="3" spans="1:6">
      <c r="A3" s="3" t="s">
        <v>273</v>
      </c>
    </row>
    <row r="4" spans="1:6">
      <c r="A4" s="4" t="s">
        <v>274</v>
      </c>
      <c r="B4" s="7" t="n">
        <v>193579</v>
      </c>
      <c r="D4" s="7" t="n">
        <v>193579</v>
      </c>
      <c r="F4" s="7" t="n">
        <v>141972</v>
      </c>
    </row>
    <row r="5" spans="1:6">
      <c r="A5" s="4" t="s">
        <v>275</v>
      </c>
      <c r="B5" s="5" t="n">
        <v>65273</v>
      </c>
      <c r="D5" s="5" t="n">
        <v>65273</v>
      </c>
      <c r="F5" s="5" t="n">
        <v>48991</v>
      </c>
    </row>
    <row r="6" spans="1:6">
      <c r="A6" s="4" t="s">
        <v>276</v>
      </c>
      <c r="B6" s="5" t="n">
        <v>128306</v>
      </c>
      <c r="D6" s="5" t="n">
        <v>128306</v>
      </c>
      <c r="F6" s="5" t="n">
        <v>92981</v>
      </c>
    </row>
    <row r="7" spans="1:6">
      <c r="A7" s="4" t="s">
        <v>277</v>
      </c>
      <c r="B7" s="5" t="n">
        <v>28392</v>
      </c>
      <c r="D7" s="5" t="n">
        <v>28392</v>
      </c>
      <c r="F7" s="5" t="n">
        <v>33316</v>
      </c>
    </row>
    <row r="8" spans="1:6">
      <c r="A8" s="4" t="s">
        <v>30</v>
      </c>
      <c r="B8" s="5" t="n">
        <v>156698</v>
      </c>
      <c r="D8" s="5" t="n">
        <v>156698</v>
      </c>
      <c r="F8" s="5" t="n">
        <v>126297</v>
      </c>
    </row>
    <row r="9" spans="1:6">
      <c r="A9" s="4" t="s">
        <v>278</v>
      </c>
      <c r="B9" s="5" t="n">
        <v>8900</v>
      </c>
      <c r="C9" s="7" t="n">
        <v>4700</v>
      </c>
      <c r="D9" s="5" t="n">
        <v>16282</v>
      </c>
      <c r="E9" s="7" t="n">
        <v>8679</v>
      </c>
    </row>
    <row r="10" spans="1:6">
      <c r="A10" s="4" t="s">
        <v>279</v>
      </c>
      <c r="B10" s="5" t="n">
        <v>2199</v>
      </c>
      <c r="D10" s="5" t="n">
        <v>2199</v>
      </c>
      <c r="F10" s="5" t="n">
        <v>3710</v>
      </c>
    </row>
    <row r="11" spans="1:6">
      <c r="A11" s="4" t="s">
        <v>280</v>
      </c>
      <c r="B11" s="5" t="n">
        <v>800</v>
      </c>
      <c r="C11" s="7" t="n">
        <v>800</v>
      </c>
      <c r="D11" s="5" t="n">
        <v>1500</v>
      </c>
      <c r="E11" s="7" t="n">
        <v>1600</v>
      </c>
    </row>
    <row r="12" spans="1:6">
      <c r="A12" s="4" t="s">
        <v>281</v>
      </c>
    </row>
    <row r="13" spans="1:6">
      <c r="A13" s="3" t="s">
        <v>273</v>
      </c>
    </row>
    <row r="14" spans="1:6">
      <c r="A14" s="4" t="s">
        <v>274</v>
      </c>
      <c r="B14" s="5" t="n">
        <v>156390</v>
      </c>
      <c r="D14" s="5" t="n">
        <v>156390</v>
      </c>
      <c r="F14" s="5" t="n">
        <v>116602</v>
      </c>
    </row>
    <row r="15" spans="1:6">
      <c r="A15" s="4" t="s">
        <v>282</v>
      </c>
      <c r="B15" s="5" t="n">
        <v>8033</v>
      </c>
      <c r="D15" s="5" t="n">
        <v>8033</v>
      </c>
      <c r="F15" s="5" t="n">
        <v>6522</v>
      </c>
    </row>
    <row r="16" spans="1:6">
      <c r="A16" s="4" t="s">
        <v>283</v>
      </c>
    </row>
    <row r="17" spans="1:6">
      <c r="A17" s="3" t="s">
        <v>273</v>
      </c>
    </row>
    <row r="18" spans="1:6">
      <c r="A18" s="4" t="s">
        <v>274</v>
      </c>
      <c r="B18" s="5" t="n">
        <v>8960</v>
      </c>
      <c r="D18" s="5" t="n">
        <v>8960</v>
      </c>
      <c r="F18" s="5" t="n">
        <v>6838</v>
      </c>
    </row>
    <row r="19" spans="1:6">
      <c r="A19" s="4" t="s">
        <v>284</v>
      </c>
    </row>
    <row r="20" spans="1:6">
      <c r="A20" s="3" t="s">
        <v>273</v>
      </c>
    </row>
    <row r="21" spans="1:6">
      <c r="A21" s="4" t="s">
        <v>274</v>
      </c>
      <c r="B21" s="5" t="n">
        <v>28229</v>
      </c>
      <c r="D21" s="5" t="n">
        <v>28229</v>
      </c>
      <c r="F21" s="5" t="n">
        <v>18532</v>
      </c>
    </row>
    <row r="22" spans="1:6">
      <c r="A22" s="4" t="s">
        <v>285</v>
      </c>
    </row>
    <row r="23" spans="1:6">
      <c r="A23" s="3" t="s">
        <v>273</v>
      </c>
    </row>
    <row r="24" spans="1:6">
      <c r="A24" s="4" t="s">
        <v>286</v>
      </c>
      <c r="B24" s="5" t="n">
        <v>8715</v>
      </c>
      <c r="D24" s="5" t="n">
        <v>8715</v>
      </c>
      <c r="F24" s="5" t="n">
        <v>8715</v>
      </c>
    </row>
    <row r="25" spans="1:6">
      <c r="A25" s="4" t="s">
        <v>287</v>
      </c>
    </row>
    <row r="26" spans="1:6">
      <c r="A26" s="3" t="s">
        <v>273</v>
      </c>
    </row>
    <row r="27" spans="1:6">
      <c r="A27" s="4" t="s">
        <v>286</v>
      </c>
      <c r="B27" s="7" t="n">
        <v>1517</v>
      </c>
      <c r="D27" s="7" t="n">
        <v>1517</v>
      </c>
      <c r="F27" s="7" t="n">
        <v>15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289</v>
      </c>
    </row>
    <row r="3" spans="1:3">
      <c r="A3" s="4" t="s">
        <v>290</v>
      </c>
      <c r="B3" s="7" t="n">
        <v>16400</v>
      </c>
      <c r="C3" s="7" t="n">
        <v>31848</v>
      </c>
    </row>
    <row r="4" spans="1:3">
      <c r="A4" s="4" t="s">
        <v>291</v>
      </c>
      <c r="B4" s="5" t="n">
        <v>1036</v>
      </c>
      <c r="C4" s="5" t="n">
        <v>1832</v>
      </c>
    </row>
    <row r="5" spans="1:3">
      <c r="A5" s="4" t="s">
        <v>292</v>
      </c>
      <c r="B5" s="5" t="n">
        <v>2264</v>
      </c>
      <c r="C5" s="5" t="n">
        <v>1395</v>
      </c>
    </row>
    <row r="6" spans="1:3">
      <c r="A6" s="4" t="s">
        <v>293</v>
      </c>
      <c r="B6" s="5" t="n">
        <v>1328</v>
      </c>
      <c r="C6" s="5" t="n">
        <v>2327</v>
      </c>
    </row>
    <row r="7" spans="1:3">
      <c r="A7" s="4" t="s">
        <v>294</v>
      </c>
      <c r="B7" s="5" t="n">
        <v>1873</v>
      </c>
      <c r="C7" s="5" t="n">
        <v>2407</v>
      </c>
    </row>
    <row r="8" spans="1:3">
      <c r="A8" s="4" t="s">
        <v>38</v>
      </c>
      <c r="B8" s="7" t="n">
        <v>22901</v>
      </c>
      <c r="C8" s="7" t="n">
        <v>398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5</v>
      </c>
      <c r="B1" s="2" t="s">
        <v>1</v>
      </c>
    </row>
    <row r="2" spans="1:3">
      <c r="B2" s="2" t="s">
        <v>2</v>
      </c>
      <c r="C2" s="2" t="s">
        <v>23</v>
      </c>
    </row>
    <row r="3" spans="1:3">
      <c r="A3" s="3" t="s">
        <v>134</v>
      </c>
    </row>
    <row r="4" spans="1:3">
      <c r="A4" s="4" t="s">
        <v>34</v>
      </c>
      <c r="B4" s="7" t="n">
        <v>74547000</v>
      </c>
      <c r="C4" s="7" t="n">
        <v>74547000</v>
      </c>
    </row>
    <row r="5" spans="1:3">
      <c r="A5" s="4" t="s">
        <v>296</v>
      </c>
      <c r="B5"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97</v>
      </c>
      <c r="B1" s="2" t="s">
        <v>1</v>
      </c>
      <c r="C1" s="2" t="s">
        <v>298</v>
      </c>
    </row>
    <row r="2" spans="1:3">
      <c r="B2" s="2" t="s">
        <v>2</v>
      </c>
      <c r="C2" s="2" t="s">
        <v>23</v>
      </c>
    </row>
    <row r="3" spans="1:3">
      <c r="A3" s="3" t="s">
        <v>299</v>
      </c>
    </row>
    <row r="4" spans="1:3">
      <c r="A4" s="4" t="s">
        <v>300</v>
      </c>
      <c r="B4" s="7" t="n">
        <v>31636</v>
      </c>
      <c r="C4" s="7" t="n">
        <v>31636</v>
      </c>
    </row>
    <row r="5" spans="1:3">
      <c r="A5" s="4" t="s">
        <v>301</v>
      </c>
      <c r="B5" s="5" t="n">
        <v>-20542</v>
      </c>
      <c r="C5" s="5" t="n">
        <v>-18386</v>
      </c>
    </row>
    <row r="6" spans="1:3">
      <c r="A6" s="4" t="s">
        <v>302</v>
      </c>
      <c r="B6" s="5" t="n">
        <v>11094</v>
      </c>
      <c r="C6" s="5" t="n">
        <v>13250</v>
      </c>
    </row>
    <row r="7" spans="1:3">
      <c r="A7" s="4" t="s">
        <v>303</v>
      </c>
      <c r="B7" s="5" t="n">
        <v>35675</v>
      </c>
      <c r="C7" s="5" t="n">
        <v>35675</v>
      </c>
    </row>
    <row r="8" spans="1:3">
      <c r="A8" s="4" t="s">
        <v>32</v>
      </c>
      <c r="B8" s="7" t="n">
        <v>15133</v>
      </c>
      <c r="C8" s="7" t="n">
        <v>17289</v>
      </c>
    </row>
    <row r="9" spans="1:3">
      <c r="A9" s="4" t="s">
        <v>304</v>
      </c>
      <c r="B9" s="4" t="s">
        <v>305</v>
      </c>
      <c r="C9" s="4" t="s">
        <v>306</v>
      </c>
    </row>
    <row r="10" spans="1:3">
      <c r="A10" s="4" t="s">
        <v>307</v>
      </c>
    </row>
    <row r="11" spans="1:3">
      <c r="A11" s="3" t="s">
        <v>299</v>
      </c>
    </row>
    <row r="12" spans="1:3">
      <c r="A12" s="4" t="s">
        <v>308</v>
      </c>
      <c r="B12" s="7" t="n">
        <v>4039</v>
      </c>
      <c r="C12" s="7" t="n">
        <v>4039</v>
      </c>
    </row>
    <row r="13" spans="1:3">
      <c r="A13" s="4" t="s">
        <v>309</v>
      </c>
    </row>
    <row r="14" spans="1:3">
      <c r="A14" s="3" t="s">
        <v>299</v>
      </c>
    </row>
    <row r="15" spans="1:3">
      <c r="A15" s="4" t="s">
        <v>300</v>
      </c>
      <c r="B15" s="5" t="n">
        <v>11535</v>
      </c>
      <c r="C15" s="5" t="n">
        <v>11535</v>
      </c>
    </row>
    <row r="16" spans="1:3">
      <c r="A16" s="4" t="s">
        <v>301</v>
      </c>
      <c r="B16" s="5" t="n">
        <v>-8849</v>
      </c>
      <c r="C16" s="5" t="n">
        <v>-8183</v>
      </c>
    </row>
    <row r="17" spans="1:3">
      <c r="A17" s="4" t="s">
        <v>302</v>
      </c>
      <c r="B17" s="7" t="n">
        <v>2686</v>
      </c>
      <c r="C17" s="7" t="n">
        <v>3352</v>
      </c>
    </row>
    <row r="18" spans="1:3">
      <c r="A18" s="4" t="s">
        <v>304</v>
      </c>
      <c r="B18" s="4" t="s">
        <v>310</v>
      </c>
      <c r="C18" s="4" t="s">
        <v>311</v>
      </c>
    </row>
    <row r="19" spans="1:3">
      <c r="A19" s="4" t="s">
        <v>307</v>
      </c>
    </row>
    <row r="20" spans="1:3">
      <c r="A20" s="3" t="s">
        <v>299</v>
      </c>
    </row>
    <row r="21" spans="1:3">
      <c r="A21" s="4" t="s">
        <v>300</v>
      </c>
      <c r="B21" s="7" t="n">
        <v>331</v>
      </c>
      <c r="C21" s="7" t="n">
        <v>331</v>
      </c>
    </row>
    <row r="22" spans="1:3">
      <c r="A22" s="4" t="s">
        <v>301</v>
      </c>
      <c r="B22" s="5" t="n">
        <v>-331</v>
      </c>
      <c r="C22" s="5" t="n">
        <v>-331</v>
      </c>
    </row>
    <row r="23" spans="1:3">
      <c r="A23" s="4" t="s">
        <v>302</v>
      </c>
      <c r="B23" s="7" t="n">
        <v>0</v>
      </c>
      <c r="C23" s="7" t="n">
        <v>0</v>
      </c>
    </row>
    <row r="24" spans="1:3">
      <c r="A24" s="4" t="s">
        <v>304</v>
      </c>
      <c r="B24" s="4" t="s">
        <v>312</v>
      </c>
      <c r="C24" s="4" t="s">
        <v>312</v>
      </c>
    </row>
    <row r="25" spans="1:3">
      <c r="A25" s="4" t="s">
        <v>313</v>
      </c>
    </row>
    <row r="26" spans="1:3">
      <c r="A26" s="3" t="s">
        <v>299</v>
      </c>
    </row>
    <row r="27" spans="1:3">
      <c r="A27" s="4" t="s">
        <v>300</v>
      </c>
      <c r="B27" s="7" t="n">
        <v>19400</v>
      </c>
      <c r="C27" s="7" t="n">
        <v>19400</v>
      </c>
    </row>
    <row r="28" spans="1:3">
      <c r="A28" s="4" t="s">
        <v>301</v>
      </c>
      <c r="B28" s="5" t="n">
        <v>-11206</v>
      </c>
      <c r="C28" s="5" t="n">
        <v>-9762</v>
      </c>
    </row>
    <row r="29" spans="1:3">
      <c r="A29" s="4" t="s">
        <v>302</v>
      </c>
      <c r="B29" s="7" t="n">
        <v>8194</v>
      </c>
      <c r="C29" s="7" t="n">
        <v>9638</v>
      </c>
    </row>
    <row r="30" spans="1:3">
      <c r="A30" s="4" t="s">
        <v>304</v>
      </c>
      <c r="B30" s="4" t="s">
        <v>314</v>
      </c>
      <c r="C30" s="4" t="s">
        <v>315</v>
      </c>
    </row>
    <row r="31" spans="1:3">
      <c r="A31" s="4" t="s">
        <v>316</v>
      </c>
    </row>
    <row r="32" spans="1:3">
      <c r="A32" s="3" t="s">
        <v>299</v>
      </c>
    </row>
    <row r="33" spans="1:3">
      <c r="A33" s="4" t="s">
        <v>300</v>
      </c>
      <c r="B33" s="7" t="n">
        <v>370</v>
      </c>
      <c r="C33" s="7" t="n">
        <v>370</v>
      </c>
    </row>
    <row r="34" spans="1:3">
      <c r="A34" s="4" t="s">
        <v>301</v>
      </c>
      <c r="B34" s="5" t="n">
        <v>-156</v>
      </c>
      <c r="C34" s="5" t="n">
        <v>-110</v>
      </c>
    </row>
    <row r="35" spans="1:3">
      <c r="A35" s="4" t="s">
        <v>302</v>
      </c>
      <c r="B35" s="7" t="n">
        <v>214</v>
      </c>
      <c r="C35" s="7" t="n">
        <v>260</v>
      </c>
    </row>
    <row r="36" spans="1:3">
      <c r="A36" s="4" t="s">
        <v>304</v>
      </c>
      <c r="B36" s="4" t="s">
        <v>317</v>
      </c>
      <c r="C3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181</v>
      </c>
    </row>
    <row r="3" spans="1:3">
      <c r="A3" s="4" t="s">
        <v>320</v>
      </c>
      <c r="B3" s="7" t="n">
        <v>2138</v>
      </c>
    </row>
    <row r="4" spans="1:3">
      <c r="A4" s="4" t="s">
        <v>321</v>
      </c>
      <c r="B4" s="5" t="n">
        <v>3443</v>
      </c>
    </row>
    <row r="5" spans="1:3">
      <c r="A5" s="4" t="s">
        <v>322</v>
      </c>
      <c r="B5" s="5" t="n">
        <v>3166</v>
      </c>
    </row>
    <row r="6" spans="1:3">
      <c r="A6" s="4" t="s">
        <v>323</v>
      </c>
      <c r="B6" s="5" t="n">
        <v>1778</v>
      </c>
    </row>
    <row r="7" spans="1:3">
      <c r="A7" s="4" t="s">
        <v>324</v>
      </c>
      <c r="B7" s="5" t="n">
        <v>314</v>
      </c>
    </row>
    <row r="8" spans="1:3">
      <c r="A8" s="4" t="s">
        <v>325</v>
      </c>
      <c r="B8" s="5" t="n">
        <v>255</v>
      </c>
    </row>
    <row r="9" spans="1:3">
      <c r="A9" s="4" t="s">
        <v>302</v>
      </c>
      <c r="B9" s="7" t="n">
        <v>11094</v>
      </c>
      <c r="C9" s="7" t="n">
        <v>13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6</v>
      </c>
      <c r="B1" s="2" t="s">
        <v>61</v>
      </c>
      <c r="D1" s="2" t="s">
        <v>1</v>
      </c>
    </row>
    <row r="2" spans="1:5">
      <c r="B2" s="2" t="s">
        <v>2</v>
      </c>
      <c r="C2" s="2" t="s">
        <v>62</v>
      </c>
      <c r="D2" s="2" t="s">
        <v>2</v>
      </c>
      <c r="E2" s="2" t="s">
        <v>62</v>
      </c>
    </row>
    <row r="3" spans="1:5">
      <c r="A3" s="3" t="s">
        <v>134</v>
      </c>
    </row>
    <row r="4" spans="1:5">
      <c r="A4" s="4" t="s">
        <v>88</v>
      </c>
      <c r="B4" s="7" t="n">
        <v>1100</v>
      </c>
      <c r="C4" s="7" t="n">
        <v>1500</v>
      </c>
      <c r="D4" s="7" t="n">
        <v>2156</v>
      </c>
      <c r="E4" s="7" t="n">
        <v>29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1</v>
      </c>
      <c r="D1" s="2" t="s">
        <v>1</v>
      </c>
    </row>
    <row r="2" spans="1:5">
      <c r="B2" s="2" t="s">
        <v>2</v>
      </c>
      <c r="C2" s="2" t="s">
        <v>62</v>
      </c>
      <c r="D2" s="2" t="s">
        <v>2</v>
      </c>
      <c r="E2" s="2" t="s">
        <v>62</v>
      </c>
    </row>
    <row r="3" spans="1:5">
      <c r="A3" s="3" t="s">
        <v>137</v>
      </c>
    </row>
    <row r="4" spans="1:5">
      <c r="A4" s="4" t="s">
        <v>328</v>
      </c>
      <c r="D4" s="4" t="s">
        <v>329</v>
      </c>
      <c r="E4" s="4" t="s">
        <v>330</v>
      </c>
    </row>
    <row r="5" spans="1:5">
      <c r="A5" s="4" t="s">
        <v>75</v>
      </c>
      <c r="B5" s="7" t="n">
        <v>-836</v>
      </c>
      <c r="C5" s="7" t="n">
        <v>6258</v>
      </c>
      <c r="D5" s="7" t="n">
        <v>-5429</v>
      </c>
      <c r="E5" s="7" t="n">
        <v>7474</v>
      </c>
    </row>
    <row r="6" spans="1:5">
      <c r="A6" s="4" t="s">
        <v>331</v>
      </c>
      <c r="B6" s="4" t="s">
        <v>332</v>
      </c>
      <c r="C6" s="4" t="s">
        <v>333</v>
      </c>
      <c r="D6" s="4" t="s">
        <v>334</v>
      </c>
      <c r="E6" s="4" t="s">
        <v>335</v>
      </c>
    </row>
    <row r="7" spans="1:5">
      <c r="A7" s="4" t="s">
        <v>336</v>
      </c>
      <c r="B7" s="4" t="s">
        <v>337</v>
      </c>
      <c r="D7" s="4" t="s">
        <v>338</v>
      </c>
    </row>
    <row r="8" spans="1:5">
      <c r="A8" s="4" t="s">
        <v>339</v>
      </c>
      <c r="B8" s="4" t="s">
        <v>340</v>
      </c>
      <c r="D8" s="4" t="s">
        <v>340</v>
      </c>
    </row>
    <row r="9" spans="1:5">
      <c r="A9" s="4" t="s">
        <v>341</v>
      </c>
      <c r="B9" s="7" t="n">
        <v>7300</v>
      </c>
      <c r="D9" s="7" t="n">
        <v>13800</v>
      </c>
    </row>
    <row r="10" spans="1:5">
      <c r="A10" s="4" t="s">
        <v>342</v>
      </c>
      <c r="D10" s="7" t="n">
        <v>0</v>
      </c>
      <c r="E1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4"/>
  </cols>
  <sheetData>
    <row r="1" spans="1:2">
      <c r="A1" s="1" t="s">
        <v>343</v>
      </c>
      <c r="B1" s="2" t="s">
        <v>344</v>
      </c>
    </row>
    <row r="2" spans="1:2">
      <c r="A2" s="3" t="s">
        <v>140</v>
      </c>
    </row>
    <row r="3" spans="1:2">
      <c r="A3" s="4" t="s">
        <v>345</v>
      </c>
      <c r="B3"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04125</v>
      </c>
      <c r="C4" s="7" t="n">
        <v>90098</v>
      </c>
      <c r="D4" s="7" t="n">
        <v>197127</v>
      </c>
      <c r="E4" s="7" t="n">
        <v>163723</v>
      </c>
    </row>
    <row r="5" spans="1:5">
      <c r="A5" s="4" t="s">
        <v>65</v>
      </c>
      <c r="B5" s="5" t="n">
        <v>38267</v>
      </c>
      <c r="C5" s="5" t="n">
        <v>28453</v>
      </c>
      <c r="D5" s="5" t="n">
        <v>73035</v>
      </c>
      <c r="E5" s="5" t="n">
        <v>55084</v>
      </c>
    </row>
    <row r="6" spans="1:5">
      <c r="A6" s="4" t="s">
        <v>66</v>
      </c>
      <c r="B6" s="5" t="n">
        <v>65858</v>
      </c>
      <c r="C6" s="5" t="n">
        <v>61645</v>
      </c>
      <c r="D6" s="5" t="n">
        <v>124092</v>
      </c>
      <c r="E6" s="5" t="n">
        <v>108639</v>
      </c>
    </row>
    <row r="7" spans="1:5">
      <c r="A7" s="3" t="s">
        <v>67</v>
      </c>
    </row>
    <row r="8" spans="1:5">
      <c r="A8" s="4" t="s">
        <v>68</v>
      </c>
      <c r="B8" s="5" t="n">
        <v>13860</v>
      </c>
      <c r="C8" s="5" t="n">
        <v>12506</v>
      </c>
      <c r="D8" s="5" t="n">
        <v>33240</v>
      </c>
      <c r="E8" s="5" t="n">
        <v>27792</v>
      </c>
    </row>
    <row r="9" spans="1:5">
      <c r="A9" s="4" t="s">
        <v>69</v>
      </c>
      <c r="B9" s="5" t="n">
        <v>16046</v>
      </c>
      <c r="C9" s="5" t="n">
        <v>14662</v>
      </c>
      <c r="D9" s="5" t="n">
        <v>33453</v>
      </c>
      <c r="E9" s="5" t="n">
        <v>27115</v>
      </c>
    </row>
    <row r="10" spans="1:5">
      <c r="A10" s="4" t="s">
        <v>70</v>
      </c>
      <c r="B10" s="5" t="n">
        <v>18727</v>
      </c>
      <c r="C10" s="5" t="n">
        <v>17793</v>
      </c>
      <c r="D10" s="5" t="n">
        <v>35669</v>
      </c>
      <c r="E10" s="5" t="n">
        <v>33525</v>
      </c>
    </row>
    <row r="11" spans="1:5">
      <c r="A11" s="4" t="s">
        <v>71</v>
      </c>
      <c r="B11" s="5" t="n">
        <v>48633</v>
      </c>
      <c r="C11" s="5" t="n">
        <v>44961</v>
      </c>
      <c r="D11" s="5" t="n">
        <v>102362</v>
      </c>
      <c r="E11" s="5" t="n">
        <v>88432</v>
      </c>
    </row>
    <row r="12" spans="1:5">
      <c r="A12" s="4" t="s">
        <v>72</v>
      </c>
      <c r="B12" s="5" t="n">
        <v>17225</v>
      </c>
      <c r="C12" s="5" t="n">
        <v>16684</v>
      </c>
      <c r="D12" s="5" t="n">
        <v>21730</v>
      </c>
      <c r="E12" s="5" t="n">
        <v>20207</v>
      </c>
    </row>
    <row r="13" spans="1:5">
      <c r="A13" s="4" t="s">
        <v>73</v>
      </c>
      <c r="B13" s="5" t="n">
        <v>762</v>
      </c>
      <c r="C13" s="5" t="n">
        <v>162</v>
      </c>
      <c r="D13" s="5" t="n">
        <v>1263</v>
      </c>
      <c r="E13" s="5" t="n">
        <v>361</v>
      </c>
    </row>
    <row r="14" spans="1:5">
      <c r="A14" s="4" t="s">
        <v>74</v>
      </c>
      <c r="B14" s="5" t="n">
        <v>17987</v>
      </c>
      <c r="C14" s="5" t="n">
        <v>16846</v>
      </c>
      <c r="D14" s="5" t="n">
        <v>22993</v>
      </c>
      <c r="E14" s="5" t="n">
        <v>20568</v>
      </c>
    </row>
    <row r="15" spans="1:5">
      <c r="A15" s="4" t="s">
        <v>75</v>
      </c>
      <c r="B15" s="5" t="n">
        <v>-836</v>
      </c>
      <c r="C15" s="5" t="n">
        <v>6258</v>
      </c>
      <c r="D15" s="5" t="n">
        <v>-5429</v>
      </c>
      <c r="E15" s="5" t="n">
        <v>7474</v>
      </c>
    </row>
    <row r="16" spans="1:5">
      <c r="A16" s="4" t="s">
        <v>76</v>
      </c>
      <c r="B16" s="7" t="n">
        <v>18823</v>
      </c>
      <c r="C16" s="7" t="n">
        <v>10588</v>
      </c>
      <c r="D16" s="7" t="n">
        <v>28422</v>
      </c>
      <c r="E16" s="7" t="n">
        <v>13094</v>
      </c>
    </row>
    <row r="17" spans="1:5">
      <c r="A17" s="3" t="s">
        <v>77</v>
      </c>
    </row>
    <row r="18" spans="1:5">
      <c r="A18" s="4" t="s">
        <v>78</v>
      </c>
      <c r="B18" s="9" t="n">
        <v>0.55</v>
      </c>
      <c r="C18" s="9" t="n">
        <v>0.36</v>
      </c>
      <c r="D18" s="9" t="n">
        <v>0.84</v>
      </c>
      <c r="E18" s="9" t="n">
        <v>0.44</v>
      </c>
    </row>
    <row r="19" spans="1:5">
      <c r="A19" s="4" t="s">
        <v>79</v>
      </c>
      <c r="B19" s="9" t="n">
        <v>0.52</v>
      </c>
      <c r="C19" s="9" t="n">
        <v>0.34</v>
      </c>
      <c r="D19" s="9" t="n">
        <v>0.79</v>
      </c>
      <c r="E19" s="9" t="n">
        <v>0.42</v>
      </c>
    </row>
    <row r="20" spans="1:5">
      <c r="A20" s="3" t="s">
        <v>80</v>
      </c>
    </row>
    <row r="21" spans="1:5">
      <c r="A21" s="4" t="s">
        <v>78</v>
      </c>
      <c r="B21" s="5" t="n">
        <v>34028553</v>
      </c>
      <c r="C21" s="5" t="n">
        <v>29578630</v>
      </c>
      <c r="D21" s="5" t="n">
        <v>33866233</v>
      </c>
      <c r="E21" s="5" t="n">
        <v>29643779</v>
      </c>
    </row>
    <row r="22" spans="1:5">
      <c r="A22" s="4" t="s">
        <v>79</v>
      </c>
      <c r="B22" s="5" t="n">
        <v>35908813</v>
      </c>
      <c r="C22" s="5" t="n">
        <v>31188599</v>
      </c>
      <c r="D22" s="5" t="n">
        <v>35771565</v>
      </c>
      <c r="E22" s="5" t="n">
        <v>31279512</v>
      </c>
    </row>
    <row r="23" spans="1:5">
      <c r="A23" s="3" t="s">
        <v>81</v>
      </c>
    </row>
    <row r="24" spans="1:5">
      <c r="A24" s="4" t="s">
        <v>76</v>
      </c>
      <c r="B24" s="7" t="n">
        <v>18823</v>
      </c>
      <c r="C24" s="7" t="n">
        <v>10588</v>
      </c>
      <c r="D24" s="7" t="n">
        <v>28422</v>
      </c>
      <c r="E24" s="7" t="n">
        <v>13094</v>
      </c>
    </row>
    <row r="25" spans="1:5">
      <c r="A25" s="4" t="s">
        <v>82</v>
      </c>
      <c r="B25" s="5" t="n">
        <v>-103</v>
      </c>
      <c r="C25" s="5" t="n">
        <v>101</v>
      </c>
      <c r="D25" s="5" t="n">
        <v>-45</v>
      </c>
      <c r="E25" s="5" t="n">
        <v>429</v>
      </c>
    </row>
    <row r="26" spans="1:5">
      <c r="A26" s="4" t="s">
        <v>83</v>
      </c>
      <c r="B26" s="7" t="n">
        <v>18720</v>
      </c>
      <c r="C26" s="7" t="n">
        <v>10689</v>
      </c>
      <c r="D26" s="7" t="n">
        <v>28377</v>
      </c>
      <c r="E26" s="7" t="n">
        <v>13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1</v>
      </c>
      <c r="D1" s="2" t="s">
        <v>1</v>
      </c>
    </row>
    <row r="2" spans="1:5">
      <c r="B2" s="2" t="s">
        <v>2</v>
      </c>
      <c r="C2" s="2" t="s">
        <v>62</v>
      </c>
      <c r="D2" s="2" t="s">
        <v>2</v>
      </c>
      <c r="E2" s="2" t="s">
        <v>62</v>
      </c>
    </row>
    <row r="3" spans="1:5">
      <c r="A3" s="3" t="s">
        <v>347</v>
      </c>
    </row>
    <row r="4" spans="1:5">
      <c r="A4" s="4" t="s">
        <v>348</v>
      </c>
      <c r="B4" s="7" t="n">
        <v>8510</v>
      </c>
      <c r="C4" s="7" t="n">
        <v>8018</v>
      </c>
      <c r="D4" s="7" t="n">
        <v>16361</v>
      </c>
      <c r="E4" s="7" t="n">
        <v>14708</v>
      </c>
    </row>
    <row r="5" spans="1:5">
      <c r="A5" s="4" t="s">
        <v>349</v>
      </c>
    </row>
    <row r="6" spans="1:5">
      <c r="A6" s="3" t="s">
        <v>347</v>
      </c>
    </row>
    <row r="7" spans="1:5">
      <c r="A7" s="4" t="s">
        <v>348</v>
      </c>
      <c r="B7" s="5" t="n">
        <v>1675</v>
      </c>
      <c r="C7" s="5" t="n">
        <v>1132</v>
      </c>
      <c r="D7" s="5" t="n">
        <v>3119</v>
      </c>
      <c r="E7" s="5" t="n">
        <v>2102</v>
      </c>
    </row>
    <row r="8" spans="1:5">
      <c r="A8" s="4" t="s">
        <v>350</v>
      </c>
    </row>
    <row r="9" spans="1:5">
      <c r="A9" s="3" t="s">
        <v>347</v>
      </c>
    </row>
    <row r="10" spans="1:5">
      <c r="A10" s="4" t="s">
        <v>348</v>
      </c>
      <c r="B10" s="5" t="n">
        <v>1258</v>
      </c>
      <c r="C10" s="5" t="n">
        <v>1059</v>
      </c>
      <c r="D10" s="5" t="n">
        <v>2434</v>
      </c>
      <c r="E10" s="5" t="n">
        <v>1937</v>
      </c>
    </row>
    <row r="11" spans="1:5">
      <c r="A11" s="4" t="s">
        <v>351</v>
      </c>
    </row>
    <row r="12" spans="1:5">
      <c r="A12" s="3" t="s">
        <v>347</v>
      </c>
    </row>
    <row r="13" spans="1:5">
      <c r="A13" s="4" t="s">
        <v>348</v>
      </c>
      <c r="B13" s="5" t="n">
        <v>2098</v>
      </c>
      <c r="C13" s="5" t="n">
        <v>1944</v>
      </c>
      <c r="D13" s="5" t="n">
        <v>3959</v>
      </c>
      <c r="E13" s="5" t="n">
        <v>3448</v>
      </c>
    </row>
    <row r="14" spans="1:5">
      <c r="A14" s="4" t="s">
        <v>352</v>
      </c>
    </row>
    <row r="15" spans="1:5">
      <c r="A15" s="3" t="s">
        <v>347</v>
      </c>
    </row>
    <row r="16" spans="1:5">
      <c r="A16" s="4" t="s">
        <v>348</v>
      </c>
      <c r="B16" s="7" t="n">
        <v>3479</v>
      </c>
      <c r="C16" s="7" t="n">
        <v>3883</v>
      </c>
      <c r="D16" s="7" t="n">
        <v>6849</v>
      </c>
      <c r="E16" s="7" t="n">
        <v>72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353</v>
      </c>
      <c r="B1" s="2" t="s">
        <v>61</v>
      </c>
      <c r="C1" s="2" t="s">
        <v>1</v>
      </c>
      <c r="D1" s="2" t="s">
        <v>298</v>
      </c>
    </row>
    <row r="2" spans="1:4">
      <c r="B2" s="2" t="s">
        <v>2</v>
      </c>
      <c r="C2" s="2" t="s">
        <v>2</v>
      </c>
      <c r="D2" s="2" t="s">
        <v>23</v>
      </c>
    </row>
    <row r="3" spans="1:4">
      <c r="A3" s="3" t="s">
        <v>354</v>
      </c>
    </row>
    <row r="4" spans="1:4">
      <c r="A4" s="4" t="s">
        <v>355</v>
      </c>
      <c r="B4" s="5" t="n">
        <v>0</v>
      </c>
    </row>
    <row r="5" spans="1:4">
      <c r="A5" s="4" t="s">
        <v>356</v>
      </c>
    </row>
    <row r="6" spans="1:4">
      <c r="A6" s="3" t="s">
        <v>354</v>
      </c>
    </row>
    <row r="7" spans="1:4">
      <c r="A7" s="4" t="s">
        <v>357</v>
      </c>
      <c r="C7" s="5" t="n">
        <v>1885332</v>
      </c>
    </row>
    <row r="8" spans="1:4">
      <c r="A8" s="4" t="s">
        <v>355</v>
      </c>
      <c r="C8" s="5" t="n">
        <v>6601</v>
      </c>
    </row>
    <row r="9" spans="1:4">
      <c r="A9" s="4" t="s">
        <v>358</v>
      </c>
      <c r="C9" s="5" t="n">
        <v>-249214</v>
      </c>
    </row>
    <row r="10" spans="1:4">
      <c r="A10" s="4" t="s">
        <v>359</v>
      </c>
      <c r="C10" s="5" t="n">
        <v>-14787</v>
      </c>
    </row>
    <row r="11" spans="1:4">
      <c r="A11" s="4" t="s">
        <v>360</v>
      </c>
      <c r="B11" s="5" t="n">
        <v>1627932</v>
      </c>
      <c r="C11" s="5" t="n">
        <v>1627932</v>
      </c>
      <c r="D11" s="5" t="n">
        <v>1885332</v>
      </c>
    </row>
    <row r="12" spans="1:4">
      <c r="A12" s="4" t="s">
        <v>361</v>
      </c>
      <c r="B12" s="5" t="n">
        <v>1617046</v>
      </c>
      <c r="C12" s="5" t="n">
        <v>1617046</v>
      </c>
    </row>
    <row r="13" spans="1:4">
      <c r="A13" s="4" t="s">
        <v>362</v>
      </c>
      <c r="B13" s="5" t="n">
        <v>1315908</v>
      </c>
      <c r="C13" s="5" t="n">
        <v>1315908</v>
      </c>
    </row>
    <row r="14" spans="1:4">
      <c r="A14" s="3" t="s">
        <v>363</v>
      </c>
    </row>
    <row r="15" spans="1:4">
      <c r="A15" s="4" t="s">
        <v>364</v>
      </c>
      <c r="C15" s="9" t="n">
        <v>26.21</v>
      </c>
    </row>
    <row r="16" spans="1:4">
      <c r="A16" s="4" t="s">
        <v>365</v>
      </c>
      <c r="C16" s="10" t="n">
        <v>94.66</v>
      </c>
    </row>
    <row r="17" spans="1:4">
      <c r="A17" s="4" t="s">
        <v>366</v>
      </c>
      <c r="C17" s="10" t="n">
        <v>23.81</v>
      </c>
    </row>
    <row r="18" spans="1:4">
      <c r="A18" s="4" t="s">
        <v>367</v>
      </c>
      <c r="C18" s="10" t="n">
        <v>39.74</v>
      </c>
    </row>
    <row r="19" spans="1:4">
      <c r="A19" s="4" t="s">
        <v>368</v>
      </c>
      <c r="B19" s="9" t="n">
        <v>26.73</v>
      </c>
      <c r="C19" s="10" t="n">
        <v>26.73</v>
      </c>
      <c r="D19" s="9" t="n">
        <v>26.21</v>
      </c>
    </row>
    <row r="20" spans="1:4">
      <c r="A20" s="4" t="s">
        <v>369</v>
      </c>
      <c r="B20" s="10" t="n">
        <v>26.59</v>
      </c>
      <c r="C20" s="10" t="n">
        <v>26.59</v>
      </c>
    </row>
    <row r="21" spans="1:4">
      <c r="A21" s="4" t="s">
        <v>370</v>
      </c>
      <c r="B21" s="9" t="n">
        <v>22.78</v>
      </c>
      <c r="C21" s="9" t="n">
        <v>22.78</v>
      </c>
    </row>
    <row r="22" spans="1:4">
      <c r="A22" s="4" t="s">
        <v>371</v>
      </c>
      <c r="C22" s="4" t="s">
        <v>372</v>
      </c>
      <c r="D22" s="4" t="s">
        <v>373</v>
      </c>
    </row>
    <row r="23" spans="1:4">
      <c r="A23" s="4" t="s">
        <v>374</v>
      </c>
      <c r="C23" s="4" t="s">
        <v>375</v>
      </c>
    </row>
    <row r="24" spans="1:4">
      <c r="A24" s="4" t="s">
        <v>376</v>
      </c>
      <c r="C24" s="4" t="s">
        <v>377</v>
      </c>
    </row>
    <row r="25" spans="1:4">
      <c r="A25" s="4" t="s">
        <v>378</v>
      </c>
      <c r="B25" s="7" t="n">
        <v>135413</v>
      </c>
      <c r="C25" s="7" t="n">
        <v>135413</v>
      </c>
      <c r="D25" s="7" t="n">
        <v>108356</v>
      </c>
    </row>
    <row r="26" spans="1:4">
      <c r="A26" s="4" t="s">
        <v>379</v>
      </c>
      <c r="B26" s="5" t="n">
        <v>134729</v>
      </c>
      <c r="C26" s="5" t="n">
        <v>134729</v>
      </c>
    </row>
    <row r="27" spans="1:4">
      <c r="A27" s="4" t="s">
        <v>380</v>
      </c>
      <c r="B27" s="7" t="n">
        <v>114659</v>
      </c>
      <c r="C27" s="7" t="n">
        <v>1146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4" t="s">
        <v>383</v>
      </c>
    </row>
    <row r="4" spans="1:2">
      <c r="A4" s="3" t="s">
        <v>384</v>
      </c>
    </row>
    <row r="5" spans="1:2">
      <c r="A5" s="4" t="s">
        <v>385</v>
      </c>
      <c r="B5" s="5" t="n">
        <v>1025115</v>
      </c>
    </row>
    <row r="6" spans="1:2">
      <c r="A6" s="4" t="s">
        <v>386</v>
      </c>
      <c r="B6" s="5" t="n">
        <v>430605</v>
      </c>
    </row>
    <row r="7" spans="1:2">
      <c r="A7" s="4" t="s">
        <v>387</v>
      </c>
      <c r="B7" s="5" t="n">
        <v>-275361</v>
      </c>
    </row>
    <row r="8" spans="1:2">
      <c r="A8" s="4" t="s">
        <v>388</v>
      </c>
      <c r="B8" s="5" t="n">
        <v>60945</v>
      </c>
    </row>
    <row r="9" spans="1:2">
      <c r="A9" s="4" t="s">
        <v>389</v>
      </c>
      <c r="B9" s="5" t="n">
        <v>1119414</v>
      </c>
    </row>
    <row r="10" spans="1:2">
      <c r="A10" s="4" t="s">
        <v>390</v>
      </c>
      <c r="B10" s="9" t="n">
        <v>64.47</v>
      </c>
    </row>
    <row r="11" spans="1:2">
      <c r="A11" s="4" t="s">
        <v>391</v>
      </c>
      <c r="B11" s="10" t="n">
        <v>103.76</v>
      </c>
    </row>
    <row r="12" spans="1:2">
      <c r="A12" s="4" t="s">
        <v>392</v>
      </c>
      <c r="B12" s="10" t="n">
        <v>54.91</v>
      </c>
    </row>
    <row r="13" spans="1:2">
      <c r="A13" s="4" t="s">
        <v>393</v>
      </c>
      <c r="B13" s="10" t="n">
        <v>76.98999999999999</v>
      </c>
    </row>
    <row r="14" spans="1:2">
      <c r="A14" s="4" t="s">
        <v>394</v>
      </c>
      <c r="B14" s="9" t="n">
        <v>81.25</v>
      </c>
    </row>
    <row r="15" spans="1:2">
      <c r="A15" s="4" t="s">
        <v>361</v>
      </c>
      <c r="B15" s="5" t="n">
        <v>967205</v>
      </c>
    </row>
    <row r="16" spans="1:2">
      <c r="A16" s="4" t="s">
        <v>395</v>
      </c>
    </row>
    <row r="17" spans="1:2">
      <c r="A17" s="3" t="s">
        <v>384</v>
      </c>
    </row>
    <row r="18" spans="1:2">
      <c r="A18" s="4" t="s">
        <v>385</v>
      </c>
      <c r="B18" s="5" t="n">
        <v>407650</v>
      </c>
    </row>
    <row r="19" spans="1:2">
      <c r="A19" s="4" t="s">
        <v>386</v>
      </c>
      <c r="B19" s="5" t="n">
        <v>41201</v>
      </c>
    </row>
    <row r="20" spans="1:2">
      <c r="A20" s="4" t="s">
        <v>387</v>
      </c>
      <c r="B20" s="5" t="n">
        <v>-145651</v>
      </c>
    </row>
    <row r="21" spans="1:2">
      <c r="A21" s="4" t="s">
        <v>388</v>
      </c>
      <c r="B21" s="5" t="n">
        <v>0</v>
      </c>
    </row>
    <row r="22" spans="1:2">
      <c r="A22" s="4" t="s">
        <v>389</v>
      </c>
      <c r="B22" s="5" t="n">
        <v>303200</v>
      </c>
    </row>
    <row r="23" spans="1:2">
      <c r="A23" s="4" t="s">
        <v>390</v>
      </c>
      <c r="B23" s="9" t="n">
        <v>46.77</v>
      </c>
    </row>
    <row r="24" spans="1:2">
      <c r="A24" s="4" t="s">
        <v>391</v>
      </c>
      <c r="B24" s="10" t="n">
        <v>94.66</v>
      </c>
    </row>
    <row r="25" spans="1:2">
      <c r="A25" s="4" t="s">
        <v>392</v>
      </c>
      <c r="B25" s="10" t="n">
        <v>39.53</v>
      </c>
    </row>
    <row r="26" spans="1:2">
      <c r="A26" s="4" t="s">
        <v>393</v>
      </c>
      <c r="B26" s="5" t="n">
        <v>0</v>
      </c>
    </row>
    <row r="27" spans="1:2">
      <c r="A27" s="4" t="s">
        <v>394</v>
      </c>
      <c r="B27" s="9" t="n">
        <v>56.76</v>
      </c>
    </row>
    <row r="28" spans="1:2">
      <c r="A28" s="4" t="s">
        <v>361</v>
      </c>
      <c r="B28" s="5" t="n">
        <v>303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96</v>
      </c>
      <c r="B1" s="2" t="s">
        <v>61</v>
      </c>
      <c r="D1" s="2" t="s">
        <v>1</v>
      </c>
    </row>
    <row r="2" spans="1:5">
      <c r="B2" s="2" t="s">
        <v>2</v>
      </c>
      <c r="C2" s="2" t="s">
        <v>62</v>
      </c>
      <c r="D2" s="2" t="s">
        <v>2</v>
      </c>
      <c r="E2" s="2" t="s">
        <v>62</v>
      </c>
    </row>
    <row r="3" spans="1:5">
      <c r="A3" s="4" t="s">
        <v>356</v>
      </c>
    </row>
    <row r="4" spans="1:5">
      <c r="A4" s="3" t="s">
        <v>192</v>
      </c>
    </row>
    <row r="5" spans="1:5">
      <c r="A5" s="4" t="s">
        <v>397</v>
      </c>
      <c r="B5" s="4" t="s">
        <v>398</v>
      </c>
      <c r="C5" s="4" t="s">
        <v>398</v>
      </c>
      <c r="D5" s="4" t="s">
        <v>399</v>
      </c>
      <c r="E5" s="4" t="s">
        <v>400</v>
      </c>
    </row>
    <row r="6" spans="1:5">
      <c r="A6" s="4" t="s">
        <v>401</v>
      </c>
      <c r="D6" s="4" t="s">
        <v>402</v>
      </c>
      <c r="E6" s="4" t="s">
        <v>402</v>
      </c>
    </row>
    <row r="7" spans="1:5">
      <c r="A7" s="4" t="s">
        <v>403</v>
      </c>
      <c r="B7" s="4" t="s">
        <v>398</v>
      </c>
      <c r="C7" s="4" t="s">
        <v>398</v>
      </c>
      <c r="D7" s="4" t="s">
        <v>398</v>
      </c>
      <c r="E7" s="4" t="s">
        <v>398</v>
      </c>
    </row>
    <row r="8" spans="1:5">
      <c r="A8" s="4" t="s">
        <v>404</v>
      </c>
      <c r="B8" s="4" t="s">
        <v>398</v>
      </c>
      <c r="C8" s="4" t="s">
        <v>398</v>
      </c>
      <c r="D8" s="4" t="s">
        <v>405</v>
      </c>
      <c r="E8" s="4" t="s">
        <v>406</v>
      </c>
    </row>
    <row r="9" spans="1:5">
      <c r="A9" s="4" t="s">
        <v>407</v>
      </c>
    </row>
    <row r="10" spans="1:5">
      <c r="A10" s="3" t="s">
        <v>192</v>
      </c>
    </row>
    <row r="11" spans="1:5">
      <c r="A11" s="4" t="s">
        <v>397</v>
      </c>
      <c r="B11" s="4" t="s">
        <v>398</v>
      </c>
      <c r="C11" s="4" t="s">
        <v>398</v>
      </c>
      <c r="D11" s="4" t="s">
        <v>408</v>
      </c>
      <c r="E11" s="4" t="s">
        <v>409</v>
      </c>
    </row>
    <row r="12" spans="1:5">
      <c r="A12" s="4" t="s">
        <v>401</v>
      </c>
      <c r="D12" s="4" t="s">
        <v>410</v>
      </c>
      <c r="E12" s="4" t="s">
        <v>411</v>
      </c>
    </row>
    <row r="13" spans="1:5">
      <c r="A13" s="4" t="s">
        <v>403</v>
      </c>
      <c r="B13" s="4" t="s">
        <v>398</v>
      </c>
      <c r="C13" s="4" t="s">
        <v>398</v>
      </c>
      <c r="D13" s="4" t="s">
        <v>398</v>
      </c>
      <c r="E13" s="4" t="s">
        <v>398</v>
      </c>
    </row>
    <row r="14" spans="1:5">
      <c r="A14" s="4" t="s">
        <v>404</v>
      </c>
      <c r="B14" s="4" t="s">
        <v>398</v>
      </c>
      <c r="C14" s="4" t="s">
        <v>398</v>
      </c>
      <c r="D14" s="4" t="s">
        <v>340</v>
      </c>
      <c r="E14" s="4" t="s">
        <v>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0"/>
  </cols>
  <sheetData>
    <row r="1" spans="1:2">
      <c r="A1" s="1" t="s">
        <v>413</v>
      </c>
      <c r="B1" s="2" t="s">
        <v>414</v>
      </c>
    </row>
    <row r="2" spans="1:2">
      <c r="A2" s="3" t="s">
        <v>415</v>
      </c>
    </row>
    <row r="3" spans="1:2">
      <c r="A3" s="4" t="s">
        <v>416</v>
      </c>
      <c r="B3" s="5" t="n">
        <v>9975284</v>
      </c>
    </row>
    <row r="4" spans="1:2">
      <c r="A4" s="4" t="s">
        <v>417</v>
      </c>
    </row>
    <row r="5" spans="1:2">
      <c r="A5" s="3" t="s">
        <v>415</v>
      </c>
    </row>
    <row r="6" spans="1:2">
      <c r="A6" s="4" t="s">
        <v>416</v>
      </c>
      <c r="B6" s="5" t="n">
        <v>3050546</v>
      </c>
    </row>
    <row r="7" spans="1:2">
      <c r="A7" s="4" t="s">
        <v>418</v>
      </c>
    </row>
    <row r="8" spans="1:2">
      <c r="A8" s="3" t="s">
        <v>415</v>
      </c>
    </row>
    <row r="9" spans="1:2">
      <c r="A9" s="4" t="s">
        <v>416</v>
      </c>
      <c r="B9" s="5" t="n">
        <v>5241658</v>
      </c>
    </row>
    <row r="10" spans="1:2">
      <c r="A10" s="4" t="s">
        <v>419</v>
      </c>
    </row>
    <row r="11" spans="1:2">
      <c r="A11" s="3" t="s">
        <v>415</v>
      </c>
    </row>
    <row r="12" spans="1:2">
      <c r="A12" s="4" t="s">
        <v>416</v>
      </c>
      <c r="B12" s="5" t="n">
        <v>16830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3"/>
  </cols>
  <sheetData>
    <row r="1" spans="1:6">
      <c r="A1" s="1" t="s">
        <v>420</v>
      </c>
      <c r="B1" s="2" t="s">
        <v>61</v>
      </c>
      <c r="C1" s="2" t="s">
        <v>1</v>
      </c>
    </row>
    <row r="2" spans="1:6">
      <c r="B2" s="2" t="s">
        <v>2</v>
      </c>
      <c r="C2" s="2" t="s">
        <v>2</v>
      </c>
      <c r="D2" s="2" t="s">
        <v>62</v>
      </c>
      <c r="E2" s="2" t="s">
        <v>421</v>
      </c>
      <c r="F2" s="2" t="s">
        <v>422</v>
      </c>
    </row>
    <row r="3" spans="1:6">
      <c r="A3" s="3" t="s">
        <v>347</v>
      </c>
    </row>
    <row r="4" spans="1:6">
      <c r="A4" s="4" t="s">
        <v>355</v>
      </c>
      <c r="B4" s="5" t="n">
        <v>0</v>
      </c>
    </row>
    <row r="5" spans="1:6">
      <c r="A5" s="4" t="s">
        <v>423</v>
      </c>
      <c r="F5" s="7" t="n">
        <v>75000000</v>
      </c>
    </row>
    <row r="6" spans="1:6">
      <c r="A6" s="4" t="s">
        <v>407</v>
      </c>
    </row>
    <row r="7" spans="1:6">
      <c r="A7" s="3" t="s">
        <v>347</v>
      </c>
    </row>
    <row r="8" spans="1:6">
      <c r="A8" s="4" t="s">
        <v>424</v>
      </c>
      <c r="E8" s="5" t="n">
        <v>336856</v>
      </c>
    </row>
    <row r="9" spans="1:6">
      <c r="A9" s="4" t="s">
        <v>356</v>
      </c>
    </row>
    <row r="10" spans="1:6">
      <c r="A10" s="3" t="s">
        <v>347</v>
      </c>
    </row>
    <row r="11" spans="1:6">
      <c r="A11" s="4" t="s">
        <v>355</v>
      </c>
      <c r="C11" s="5" t="n">
        <v>6601</v>
      </c>
    </row>
    <row r="12" spans="1:6">
      <c r="A12" s="4" t="s">
        <v>425</v>
      </c>
      <c r="B12" s="9" t="n">
        <v>109.91</v>
      </c>
      <c r="C12" s="9" t="n">
        <v>109.91</v>
      </c>
    </row>
    <row r="13" spans="1:6">
      <c r="A13" s="4" t="s">
        <v>426</v>
      </c>
      <c r="B13" s="7" t="n">
        <v>6100000</v>
      </c>
      <c r="C13" s="7" t="n">
        <v>6100000</v>
      </c>
    </row>
    <row r="14" spans="1:6">
      <c r="A14" s="4" t="s">
        <v>427</v>
      </c>
      <c r="C14" s="4" t="s">
        <v>428</v>
      </c>
    </row>
    <row r="15" spans="1:6">
      <c r="A15" s="4" t="s">
        <v>424</v>
      </c>
      <c r="E15" s="5" t="n">
        <v>1684282</v>
      </c>
    </row>
    <row r="16" spans="1:6">
      <c r="A16" s="4" t="s">
        <v>383</v>
      </c>
    </row>
    <row r="17" spans="1:6">
      <c r="A17" s="3" t="s">
        <v>347</v>
      </c>
    </row>
    <row r="18" spans="1:6">
      <c r="A18" s="4" t="s">
        <v>429</v>
      </c>
      <c r="C18" s="7" t="n">
        <v>29200000</v>
      </c>
      <c r="D18" s="7" t="n">
        <v>14600000</v>
      </c>
    </row>
    <row r="19" spans="1:6">
      <c r="A19" s="4" t="s">
        <v>430</v>
      </c>
      <c r="C19" s="5" t="n">
        <v>15100000</v>
      </c>
      <c r="D19" s="5" t="n">
        <v>7000000</v>
      </c>
    </row>
    <row r="20" spans="1:6">
      <c r="A20" s="4" t="s">
        <v>395</v>
      </c>
    </row>
    <row r="21" spans="1:6">
      <c r="A21" s="3" t="s">
        <v>347</v>
      </c>
    </row>
    <row r="22" spans="1:6">
      <c r="A22" s="4" t="s">
        <v>429</v>
      </c>
      <c r="C22" s="5" t="n">
        <v>13700000</v>
      </c>
      <c r="D22" s="5" t="n">
        <v>9300000</v>
      </c>
    </row>
    <row r="23" spans="1:6">
      <c r="A23" s="4" t="s">
        <v>430</v>
      </c>
      <c r="C23" s="5" t="n">
        <v>5800000</v>
      </c>
      <c r="D23" s="7" t="n">
        <v>3500000</v>
      </c>
    </row>
    <row r="24" spans="1:6">
      <c r="A24" s="4" t="s">
        <v>431</v>
      </c>
    </row>
    <row r="25" spans="1:6">
      <c r="A25" s="3" t="s">
        <v>347</v>
      </c>
    </row>
    <row r="26" spans="1:6">
      <c r="A26" s="4" t="s">
        <v>426</v>
      </c>
      <c r="B26" s="5" t="n">
        <v>77200000</v>
      </c>
      <c r="C26" s="7" t="n">
        <v>77200000</v>
      </c>
    </row>
    <row r="27" spans="1:6">
      <c r="A27" s="4" t="s">
        <v>427</v>
      </c>
      <c r="C27" s="4" t="s">
        <v>432</v>
      </c>
    </row>
    <row r="28" spans="1:6">
      <c r="A28" s="4" t="s">
        <v>433</v>
      </c>
    </row>
    <row r="29" spans="1:6">
      <c r="A29" s="3" t="s">
        <v>347</v>
      </c>
    </row>
    <row r="30" spans="1:6">
      <c r="A30" s="4" t="s">
        <v>355</v>
      </c>
      <c r="C30" s="5" t="n">
        <v>0</v>
      </c>
    </row>
    <row r="31" spans="1:6">
      <c r="A31" s="4" t="s">
        <v>434</v>
      </c>
    </row>
    <row r="32" spans="1:6">
      <c r="A32" s="3" t="s">
        <v>347</v>
      </c>
    </row>
    <row r="33" spans="1:6">
      <c r="A33" s="4" t="s">
        <v>435</v>
      </c>
      <c r="C33" s="5" t="n">
        <v>52619</v>
      </c>
      <c r="D33" s="5" t="n">
        <v>47819</v>
      </c>
    </row>
    <row r="34" spans="1:6">
      <c r="A34" s="4" t="s">
        <v>436</v>
      </c>
      <c r="C34" s="7" t="n">
        <v>4300000</v>
      </c>
      <c r="D34" s="7" t="n">
        <v>2900000</v>
      </c>
    </row>
    <row r="35" spans="1:6">
      <c r="A35" s="4" t="s">
        <v>437</v>
      </c>
      <c r="B35" s="7" t="n">
        <v>500000</v>
      </c>
      <c r="C35" s="7" t="n">
        <v>500000</v>
      </c>
    </row>
    <row r="36" spans="1:6">
      <c r="A36" s="4" t="s">
        <v>438</v>
      </c>
      <c r="C36" s="4" t="s">
        <v>43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0</v>
      </c>
      <c r="B1" s="2" t="s">
        <v>61</v>
      </c>
      <c r="D1" s="2" t="s">
        <v>1</v>
      </c>
    </row>
    <row r="2" spans="1:5">
      <c r="B2" s="2" t="s">
        <v>2</v>
      </c>
      <c r="C2" s="2" t="s">
        <v>62</v>
      </c>
      <c r="D2" s="2" t="s">
        <v>2</v>
      </c>
      <c r="E2" s="2" t="s">
        <v>62</v>
      </c>
    </row>
    <row r="3" spans="1:5">
      <c r="A3" s="3" t="s">
        <v>441</v>
      </c>
    </row>
    <row r="4" spans="1:5">
      <c r="A4" s="4" t="s">
        <v>64</v>
      </c>
      <c r="B4" s="7" t="n">
        <v>104125</v>
      </c>
      <c r="C4" s="7" t="n">
        <v>90098</v>
      </c>
      <c r="D4" s="7" t="n">
        <v>197127</v>
      </c>
      <c r="E4" s="7" t="n">
        <v>163723</v>
      </c>
    </row>
    <row r="5" spans="1:5">
      <c r="A5" s="4" t="s">
        <v>442</v>
      </c>
    </row>
    <row r="6" spans="1:5">
      <c r="A6" s="3" t="s">
        <v>441</v>
      </c>
    </row>
    <row r="7" spans="1:5">
      <c r="A7" s="4" t="s">
        <v>64</v>
      </c>
      <c r="B7" s="5" t="n">
        <v>104125</v>
      </c>
      <c r="C7" s="5" t="n">
        <v>89906</v>
      </c>
      <c r="D7" s="5" t="n">
        <v>197127</v>
      </c>
      <c r="E7" s="5" t="n">
        <v>163005</v>
      </c>
    </row>
    <row r="8" spans="1:5">
      <c r="A8" s="4" t="s">
        <v>443</v>
      </c>
    </row>
    <row r="9" spans="1:5">
      <c r="A9" s="3" t="s">
        <v>441</v>
      </c>
    </row>
    <row r="10" spans="1:5">
      <c r="A10" s="4" t="s">
        <v>64</v>
      </c>
      <c r="B10" s="7" t="n">
        <v>0</v>
      </c>
      <c r="C10" s="7" t="n">
        <v>192</v>
      </c>
      <c r="D10" s="7" t="n">
        <v>0</v>
      </c>
      <c r="E10" s="7" t="n">
        <v>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2</v>
      </c>
    </row>
    <row r="3" spans="1:3">
      <c r="A3" s="3" t="s">
        <v>85</v>
      </c>
    </row>
    <row r="4" spans="1:3">
      <c r="A4" s="4" t="s">
        <v>76</v>
      </c>
      <c r="B4" s="7" t="n">
        <v>28422</v>
      </c>
      <c r="C4" s="7" t="n">
        <v>13094</v>
      </c>
    </row>
    <row r="5" spans="1:3">
      <c r="A5" s="3" t="s">
        <v>86</v>
      </c>
    </row>
    <row r="6" spans="1:3">
      <c r="A6" s="4" t="s">
        <v>87</v>
      </c>
      <c r="B6" s="5" t="n">
        <v>16282</v>
      </c>
      <c r="C6" s="5" t="n">
        <v>8679</v>
      </c>
    </row>
    <row r="7" spans="1:3">
      <c r="A7" s="4" t="s">
        <v>88</v>
      </c>
      <c r="B7" s="5" t="n">
        <v>2156</v>
      </c>
      <c r="C7" s="5" t="n">
        <v>2949</v>
      </c>
    </row>
    <row r="8" spans="1:3">
      <c r="A8" s="4" t="s">
        <v>89</v>
      </c>
      <c r="B8" s="5" t="n">
        <v>16361</v>
      </c>
      <c r="C8" s="5" t="n">
        <v>14708</v>
      </c>
    </row>
    <row r="9" spans="1:3">
      <c r="A9" s="4" t="s">
        <v>90</v>
      </c>
      <c r="B9" s="5" t="n">
        <v>-5662</v>
      </c>
      <c r="C9" s="5" t="n">
        <v>6153</v>
      </c>
    </row>
    <row r="10" spans="1:3">
      <c r="A10" s="4" t="s">
        <v>91</v>
      </c>
      <c r="B10" s="5" t="n">
        <v>0</v>
      </c>
      <c r="C10" s="5" t="n">
        <v>5</v>
      </c>
    </row>
    <row r="11" spans="1:3">
      <c r="A11" s="4" t="s">
        <v>92</v>
      </c>
      <c r="B11" s="5" t="n">
        <v>-139</v>
      </c>
      <c r="C11" s="5" t="n">
        <v>490</v>
      </c>
    </row>
    <row r="12" spans="1:3">
      <c r="A12" s="3" t="s">
        <v>93</v>
      </c>
    </row>
    <row r="13" spans="1:3">
      <c r="A13" s="4" t="s">
        <v>94</v>
      </c>
      <c r="B13" s="5" t="n">
        <v>-6183</v>
      </c>
      <c r="C13" s="5" t="n">
        <v>-15738</v>
      </c>
    </row>
    <row r="14" spans="1:3">
      <c r="A14" s="4" t="s">
        <v>28</v>
      </c>
      <c r="B14" s="5" t="n">
        <v>-3757</v>
      </c>
      <c r="C14" s="5" t="n">
        <v>-1388</v>
      </c>
    </row>
    <row r="15" spans="1:3">
      <c r="A15" s="4" t="s">
        <v>33</v>
      </c>
      <c r="B15" s="5" t="n">
        <v>194</v>
      </c>
      <c r="C15" s="5" t="n">
        <v>-1580</v>
      </c>
    </row>
    <row r="16" spans="1:3">
      <c r="A16" s="4" t="s">
        <v>37</v>
      </c>
      <c r="B16" s="5" t="n">
        <v>2677</v>
      </c>
      <c r="C16" s="5" t="n">
        <v>-432</v>
      </c>
    </row>
    <row r="17" spans="1:3">
      <c r="A17" s="4" t="s">
        <v>95</v>
      </c>
      <c r="B17" s="5" t="n">
        <v>-10243</v>
      </c>
      <c r="C17" s="5" t="n">
        <v>-6629</v>
      </c>
    </row>
    <row r="18" spans="1:3">
      <c r="A18" s="4" t="s">
        <v>39</v>
      </c>
      <c r="B18" s="5" t="n">
        <v>-5087</v>
      </c>
      <c r="C18" s="5" t="n">
        <v>2895</v>
      </c>
    </row>
    <row r="19" spans="1:3">
      <c r="A19" s="4" t="s">
        <v>96</v>
      </c>
      <c r="B19" s="5" t="n">
        <v>35021</v>
      </c>
      <c r="C19" s="5" t="n">
        <v>23206</v>
      </c>
    </row>
    <row r="20" spans="1:3">
      <c r="A20" s="3" t="s">
        <v>97</v>
      </c>
    </row>
    <row r="21" spans="1:3">
      <c r="A21" s="4" t="s">
        <v>98</v>
      </c>
      <c r="B21" s="5" t="n">
        <v>-21800</v>
      </c>
      <c r="C21" s="5" t="n">
        <v>-15566</v>
      </c>
    </row>
    <row r="22" spans="1:3">
      <c r="A22" s="4" t="s">
        <v>99</v>
      </c>
      <c r="B22" s="5" t="n">
        <v>-25478</v>
      </c>
      <c r="C22" s="5" t="n">
        <v>-16373</v>
      </c>
    </row>
    <row r="23" spans="1:3">
      <c r="A23" s="4" t="s">
        <v>100</v>
      </c>
      <c r="B23" s="5" t="n">
        <v>-181760</v>
      </c>
      <c r="C23" s="5" t="n">
        <v>-35615</v>
      </c>
    </row>
    <row r="24" spans="1:3">
      <c r="A24" s="4" t="s">
        <v>101</v>
      </c>
      <c r="B24" s="5" t="n">
        <v>28076</v>
      </c>
      <c r="C24" s="5" t="n">
        <v>31551</v>
      </c>
    </row>
    <row r="25" spans="1:3">
      <c r="A25" s="4" t="s">
        <v>102</v>
      </c>
      <c r="B25" s="5" t="n">
        <v>0</v>
      </c>
      <c r="C25" s="5" t="n">
        <v>20000</v>
      </c>
    </row>
    <row r="26" spans="1:3">
      <c r="A26" s="4" t="s">
        <v>103</v>
      </c>
      <c r="B26" s="5" t="n">
        <v>-200962</v>
      </c>
      <c r="C26" s="5" t="n">
        <v>-16003</v>
      </c>
    </row>
    <row r="27" spans="1:3">
      <c r="A27" s="3" t="s">
        <v>104</v>
      </c>
    </row>
    <row r="28" spans="1:3">
      <c r="A28" s="4" t="s">
        <v>105</v>
      </c>
      <c r="B28" s="5" t="n">
        <v>-553</v>
      </c>
      <c r="C28" s="5" t="n">
        <v>-2080</v>
      </c>
    </row>
    <row r="29" spans="1:3">
      <c r="A29" s="4" t="s">
        <v>106</v>
      </c>
      <c r="B29" s="5" t="n">
        <v>10207</v>
      </c>
      <c r="C29" s="5" t="n">
        <v>9127</v>
      </c>
    </row>
    <row r="30" spans="1:3">
      <c r="A30" s="4" t="s">
        <v>107</v>
      </c>
      <c r="B30" s="5" t="n">
        <v>-15</v>
      </c>
      <c r="C30" s="5" t="n">
        <v>0</v>
      </c>
    </row>
    <row r="31" spans="1:3">
      <c r="A31" s="4" t="s">
        <v>108</v>
      </c>
      <c r="B31" s="5" t="n">
        <v>-11401</v>
      </c>
      <c r="C31" s="5" t="n">
        <v>-4037</v>
      </c>
    </row>
    <row r="32" spans="1:3">
      <c r="A32" s="4" t="s">
        <v>109</v>
      </c>
      <c r="B32" s="5" t="n">
        <v>-1762</v>
      </c>
      <c r="C32" s="5" t="n">
        <v>3010</v>
      </c>
    </row>
    <row r="33" spans="1:3">
      <c r="A33" s="4" t="s">
        <v>110</v>
      </c>
      <c r="B33" s="5" t="n">
        <v>-167703</v>
      </c>
      <c r="C33" s="5" t="n">
        <v>10213</v>
      </c>
    </row>
    <row r="34" spans="1:3">
      <c r="A34" s="4" t="s">
        <v>111</v>
      </c>
      <c r="B34" s="5" t="n">
        <v>380907</v>
      </c>
      <c r="C34" s="5" t="n">
        <v>34396</v>
      </c>
    </row>
    <row r="35" spans="1:3">
      <c r="A35" s="4" t="s">
        <v>112</v>
      </c>
      <c r="B35" s="5" t="n">
        <v>213204</v>
      </c>
      <c r="C35" s="5" t="n">
        <v>44609</v>
      </c>
    </row>
    <row r="36" spans="1:3">
      <c r="A36" s="3" t="s">
        <v>113</v>
      </c>
    </row>
    <row r="37" spans="1:3">
      <c r="A37" s="4" t="s">
        <v>114</v>
      </c>
      <c r="B37" s="5" t="n">
        <v>370</v>
      </c>
      <c r="C37" s="5" t="n">
        <v>145</v>
      </c>
    </row>
    <row r="38" spans="1:3">
      <c r="A38" s="4" t="s">
        <v>115</v>
      </c>
      <c r="B38" s="5" t="n">
        <v>463</v>
      </c>
      <c r="C38" s="5" t="n">
        <v>129</v>
      </c>
    </row>
    <row r="39" spans="1:3">
      <c r="A39" s="3" t="s">
        <v>116</v>
      </c>
    </row>
    <row r="40" spans="1:3">
      <c r="A40" s="4" t="s">
        <v>117</v>
      </c>
      <c r="B40" s="5" t="n">
        <v>3172</v>
      </c>
      <c r="C40" s="5" t="n">
        <v>3709</v>
      </c>
    </row>
    <row r="41" spans="1:3">
      <c r="A41" s="4" t="s">
        <v>118</v>
      </c>
      <c r="B41" s="7" t="n">
        <v>2178</v>
      </c>
      <c r="C41" s="7" t="n">
        <v>1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5:26Z</dcterms:created>
  <dcterms:modified xmlns:dcterms="http://purl.org/dc/terms/" xmlns:xsi="http://www.w3.org/2001/XMLSchema-instance" xsi:type="dcterms:W3CDTF">2017-08-03T17:15:26Z</dcterms:modified>
</cp:coreProperties>
</file>